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Liquid" sheetId="7" r:id="rId7"/>
    <s:sheet name="Significant Accounting Policies" sheetId="8" r:id="rId8"/>
    <s:sheet name="Secured Note and Accounts Recei" sheetId="9" r:id="rId9"/>
    <s:sheet name="Property and Equipment" sheetId="10" r:id="rId10"/>
    <s:sheet name="Courseware" sheetId="11" r:id="rId11"/>
    <s:sheet name="Loan Payable Officer - Related " sheetId="12" r:id="rId12"/>
    <s:sheet name="Convertible Notes, Convertible " sheetId="13" r:id="rId13"/>
    <s:sheet name="Commitments and Contingencies" sheetId="14" r:id="rId14"/>
    <s:sheet name="Stockholders' Equity (Deficienc" sheetId="15" r:id="rId15"/>
    <s:sheet name="Related Party Transactions" sheetId="16" r:id="rId16"/>
    <s:sheet name="Subsequent Event" sheetId="17" r:id="rId17"/>
    <s:sheet name="Significant Accounting Polici18" sheetId="18" r:id="rId18"/>
    <s:sheet name="Significant Accounting Polici19" sheetId="19" r:id="rId19"/>
    <s:sheet name="Property and Equipment (Tables)" sheetId="20" r:id="rId20"/>
    <s:sheet name="Courseware (Tables)" sheetId="21" r:id="rId21"/>
    <s:sheet name="Stockholders' Equity (Deficie22" sheetId="22" r:id="rId22"/>
    <s:sheet name="Nature of Operations and Liqu23" sheetId="23" r:id="rId23"/>
    <s:sheet name="Significant Accounting Polici24" sheetId="24" r:id="rId24"/>
    <s:sheet name="Significant Accounting Polici25" sheetId="25" r:id="rId25"/>
    <s:sheet name="Secured Note and Accounts Rec26" sheetId="26" r:id="rId26"/>
    <s:sheet name="Property and Equipment (Schedul" sheetId="27" r:id="rId27"/>
    <s:sheet name="Property and Equipment (Sched28" sheetId="28" r:id="rId28"/>
    <s:sheet name="Property and Equipment (Sched29" sheetId="29" r:id="rId29"/>
    <s:sheet name="Property and Equipment (Sched30" sheetId="30" r:id="rId30"/>
    <s:sheet name="Courseware (Narrative) (Details" sheetId="31" r:id="rId31"/>
    <s:sheet name="Courseware (Schedule of Coursew" sheetId="32" r:id="rId32"/>
    <s:sheet name="Courseware (Schedule of Estimat" sheetId="33" r:id="rId33"/>
    <s:sheet name="Loan Payable Officer - Relate34" sheetId="34" r:id="rId34"/>
    <s:sheet name="Convertible Notes, Convertibl35" sheetId="35" r:id="rId35"/>
    <s:sheet name="Commitments and Contingencies (" sheetId="36" r:id="rId36"/>
    <s:sheet name="Stockholders' Equity (Deficie37" sheetId="37" r:id="rId37"/>
    <s:sheet name="Stockholders' Equity (Deficie38" sheetId="38" r:id="rId38"/>
    <s:sheet name="Stockholders' Equity (Deficie39" sheetId="39" r:id="rId39"/>
    <s:sheet name="Stockholders' Equity (Deficie40"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29">
  <si>
    <t>Document and Entity Information - shares</t>
  </si>
  <si>
    <t>6 Months Ended</t>
  </si>
  <si>
    <t>Oct. 31, 2015</t>
  </si>
  <si>
    <t>Dec. 02, 2015</t>
  </si>
  <si>
    <t>Document And Entity Information [Abstract]</t>
  </si>
  <si>
    <t>Document Type</t>
  </si>
  <si>
    <t>10-Q</t>
  </si>
  <si>
    <t>Amendment Flag</t>
  </si>
  <si>
    <t>false</t>
  </si>
  <si>
    <t>Document Period End Date</t>
  </si>
  <si>
    <t>Oct. 31,
		2015</t>
  </si>
  <si>
    <t>Entity Registrant Name</t>
  </si>
  <si>
    <t>ASPEN GROUP, INC.</t>
  </si>
  <si>
    <t>Entity Central Index Key</t>
  </si>
  <si>
    <t>Current Fiscal Year End Date</t>
  </si>
  <si>
    <t>--04-30</t>
  </si>
  <si>
    <t>Document Fiscal Period Focus</t>
  </si>
  <si>
    <t>Q2</t>
  </si>
  <si>
    <t>Document Fiscal Year Focus</t>
  </si>
  <si>
    <t>Entity Filer Category</t>
  </si>
  <si>
    <t>Smaller Reporting Company</t>
  </si>
  <si>
    <t>Entity Common Stock, Shares Outstanding</t>
  </si>
  <si>
    <t>Trading Symbol</t>
  </si>
  <si>
    <t>ASPU</t>
  </si>
  <si>
    <t>CONSOLIDATED BALANCE SHEETS - USD ($)</t>
  </si>
  <si>
    <t>Apr. 30, 2015</t>
  </si>
  <si>
    <t>Current assets:</t>
  </si>
  <si>
    <t>Cash and cash equivalents</t>
  </si>
  <si>
    <t>Restricted cash</t>
  </si>
  <si>
    <t>Accounts receivable, net of allowance of $332,558 and $279,453, respectively</t>
  </si>
  <si>
    <t>Prepaid expenses</t>
  </si>
  <si>
    <t>Total current assets</t>
  </si>
  <si>
    <t>Property and equipment:</t>
  </si>
  <si>
    <t>Call center equipment</t>
  </si>
  <si>
    <t>Computer and office equipment</t>
  </si>
  <si>
    <t>Furniture and fixtures</t>
  </si>
  <si>
    <t>Library (online)</t>
  </si>
  <si>
    <t xml:space="preserve"> </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Line of credit</t>
  </si>
  <si>
    <t>Loan payable officer - related party</t>
  </si>
  <si>
    <t>Convertible notes payable - related party</t>
  </si>
  <si>
    <t>Total liabilities</t>
  </si>
  <si>
    <t>Commitments and contingencies - See Note 8</t>
  </si>
  <si>
    <t>Stockholders' equity (deficiency):</t>
  </si>
  <si>
    <t>Common stock, $0.001 par value; 250,000,000 shares authorized, 128,536,938 issued and 128,336,938 outstanding at October 31, 2015, 128,253,605 issued and 128,053,605 outstanding at April 30, 2015</t>
  </si>
  <si>
    <t>Additional paid-in capital</t>
  </si>
  <si>
    <t>Treasury stock (200,000 shares)</t>
  </si>
  <si>
    <t>Accumulated deficit</t>
  </si>
  <si>
    <t>Total stockholders' equity (deficiency)</t>
  </si>
  <si>
    <t>Total liabilities and stockholders' equity (deficienc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 USD ($)</t>
  </si>
  <si>
    <t>3 Months Ended</t>
  </si>
  <si>
    <t>Oct. 31, 2014</t>
  </si>
  <si>
    <t>CONSOLIDATED STATEMENTS OF OPERATIONS [Abstract]</t>
  </si>
  <si>
    <t>Revenues</t>
  </si>
  <si>
    <t>Operating expenses</t>
  </si>
  <si>
    <t>Cost of revenues (exclusive of depreciation and amortization shown separately below)</t>
  </si>
  <si>
    <t>General and administrative</t>
  </si>
  <si>
    <t>Depreciation and amortization</t>
  </si>
  <si>
    <t>Total operating expenses</t>
  </si>
  <si>
    <t>Operating loss from operations</t>
  </si>
  <si>
    <t>Other income (expense):</t>
  </si>
  <si>
    <t>Other income</t>
  </si>
  <si>
    <t>Interest expense</t>
  </si>
  <si>
    <t>Loss on Debt Extinguishment</t>
  </si>
  <si>
    <t>Total other expense, net</t>
  </si>
  <si>
    <t>Loss from operations before income taxes</t>
  </si>
  <si>
    <t>Income tax expense (benefit)</t>
  </si>
  <si>
    <t>Net loss</t>
  </si>
  <si>
    <t>Net loss per share allocable to common stockholders - basic and diluted</t>
  </si>
  <si>
    <t>Weighted average number of common shares outstanding:</t>
  </si>
  <si>
    <t>Basic and diluted</t>
  </si>
  <si>
    <t>CONSOLIDATED STATEMENT OF CHANGES IN STOCKHOLDERS' EQUITY (DEFICIENCY) - 6 months ended Oct. 31, 2015 - USD ($)</t>
  </si>
  <si>
    <t>Common Stock [Member]</t>
  </si>
  <si>
    <t>Additional Paid-In Capital [Member]</t>
  </si>
  <si>
    <t>Treasury Stock [Member]</t>
  </si>
  <si>
    <t>Accumulated Deficit [Member]</t>
  </si>
  <si>
    <t>Balance at Apr. 30, 2015</t>
  </si>
  <si>
    <t>Balance, shares at Apr. 30, 2015</t>
  </si>
  <si>
    <t>Stock-based compensation</t>
  </si>
  <si>
    <t>Warrant Conversion Expense</t>
  </si>
  <si>
    <t>Shares issued for services rendered</t>
  </si>
  <si>
    <t>Shares issued for services rendered, shares</t>
  </si>
  <si>
    <t>Attorney fees associated with Registration Statement</t>
  </si>
  <si>
    <t>Balance at Oct. 31, 2015</t>
  </si>
  <si>
    <t>Balance, shares at Oct. 31, 2015</t>
  </si>
  <si>
    <t>CONSOLIDATED STATEMENTS OF CASH FLOWS - USD ($)</t>
  </si>
  <si>
    <t>Cash flows from operating activities:</t>
  </si>
  <si>
    <t>Less income (loss) from discontinued operations</t>
  </si>
  <si>
    <t>Loss from continuing operations</t>
  </si>
  <si>
    <t>Adjustments to reconcile net loss to net cash used in operating activities:</t>
  </si>
  <si>
    <t>Bad debt expense</t>
  </si>
  <si>
    <t>Amortization of debt issuance costs</t>
  </si>
  <si>
    <t>Amortization of debt discount</t>
  </si>
  <si>
    <t>Extinguishment of debentures</t>
  </si>
  <si>
    <t>Warrant modification expense</t>
  </si>
  <si>
    <t>Amortization of prepaid shares for services</t>
  </si>
  <si>
    <t>Changes in operating assets and liabilities:</t>
  </si>
  <si>
    <t>Accounts receivable</t>
  </si>
  <si>
    <t>Deferred rent</t>
  </si>
  <si>
    <t>Refunds due students</t>
  </si>
  <si>
    <t>Net cash used in operating activities</t>
  </si>
  <si>
    <t>Cash flows from investing activities:</t>
  </si>
  <si>
    <t>Purchases of property and equipment</t>
  </si>
  <si>
    <t>Purchases of courseware</t>
  </si>
  <si>
    <t>Increase in restricted cash</t>
  </si>
  <si>
    <t>Net cash used in investing activities</t>
  </si>
  <si>
    <t>Cash flows from financing activities:</t>
  </si>
  <si>
    <t>Proceeds from (repayments on) line of credit, net</t>
  </si>
  <si>
    <t>Proceeds from issuance of common shares and warrants, net</t>
  </si>
  <si>
    <t>Proceeds from (retirement of) convertible notes and warrants, net of costs</t>
  </si>
  <si>
    <t>Retirement of convertible notes payable</t>
  </si>
  <si>
    <t>Offering costs associated with private placement</t>
  </si>
  <si>
    <t>Net cash provided by financing activities</t>
  </si>
  <si>
    <t>Cash flows from discontinued operations:</t>
  </si>
  <si>
    <t>Cash flows from discontinued operating activities</t>
  </si>
  <si>
    <t>Net cash provided by discontinued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for services</t>
  </si>
  <si>
    <t>Nature of Operations and Liquidity</t>
  </si>
  <si>
    <t>Nature of Operations and Liquidity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60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 250 72 18,000 250 39 9,750 325 36 11,700 375 72 27,000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and six months ended October 31, 2015 and 2014, our cash flows for the six months ended October 31, 2015 and 2014, and our financial position as of October 31, 2015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5 as filed with the SEC on July 29, 2015. The April 30, 2015 balance sheet is derived from those statements. B. Liquidity At October 31, 2015, the Company had a cash balance of approximately $ 2.1 1.1 14,747,116 2,268,670 5,547,826</t>
  </si>
  <si>
    <t>Significant Accounting Policies</t>
  </si>
  <si>
    <t>Significant Accounting Policies [Abstract]</t>
  </si>
  <si>
    <t>Note 2. Significant Accounting Policies
Principles of Consolidation The unaudited consolidated financial statements include the accounts of Aspen Group, Inc.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
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5 and April 30, 2015. The Company maintains its cash in bank and financial institution deposits that at times may exceed federally insured limits of $ 250,000 657,522 941,812
Restricted Cash Restricted cash represents amounts pledged as security for letters of credit for transactions involving Title IV programs. The company considers $ 1,122,485 as restricted cash and that balance is shown as a current asset as of October 31, 2015 and April 30, 2015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Net Loss Per Share Net loss per common share is based on the weighted average number of common shares outstanding during each period. Options to purchase 16,857,313 13,476,412 28,871,757 44,007,963 650,000 750,000 1,207,143 1,307,142
Reclassifications The Company discovered that an internet advertising publishing invoice was entered into the incorrect month. The effect of this was that marketing expense for the three and six months ended October 31, 2014, were understated by $ 29,371
For the
For the
Three Months Ended
Six Months Ended
October 31, 2014
October 31, 2014
Originally
Adjustment
As
Originally
Adjustment
As
Marketing Expense
164,627
29,371
193,998
343,893
29,371
373,264
Cost of revenues
413,326
29,371
442,697
862,425
29,371
891,796
Total operating expenses
1,802,564
29,371
1,831,935
3,577,318
29,371
3,606,689
Operating loss from operations
(588,317
)
(29,371
)
(617,688
)
(1,193,211
)
(29,371
)
(1,222,582
)
Loss from operations before income taxes
(1,131,361
)
(29,371
)
(1,160,732
)
(1,995,454
)
(29,371
)
(2,024,825
)
Net loss
(1,131,361
)
(29,371
)
(1,160,732
)
(1,995,454
)
(29,371
)
(2,024,825
)
Recent Accounting Pronouncements Financial Accounting Standards Board, Accounting Standard Updates which are not effective until after October 31, 2015 are not expected to have a significant effect on the Company's unaudited consolidated financial position or results of operations.</t>
  </si>
  <si>
    <t>Secured Note and Accounts Receivable - Related Parties</t>
  </si>
  <si>
    <t>Secured Note and Accounts Receivable - Related Parties [Abstract]</t>
  </si>
  <si>
    <t>Note 3. Secured Note and Accounts Receivable  Related Parties On March 30, 2008 and December 1, 2008, the Aspen University sold courseware pursuant to marketing agreements to Higher Education Management Group, Inc. (HEMG,) HEMG's 455,000 600,000 772,793 654,850 0.19 123,647 $ 45,329 HEMG has failed to pay to Aspen University any portion of the $ 772,793 HEMG defaulted and Aspen University obtained a default judgment. In addition, Aspen University gave notice to HEMG that it intended to privately sell the 654,850 0.155 101,502 671,291 625,963 (See Notes 8 and 10)</t>
  </si>
  <si>
    <t>Property and Equipment</t>
  </si>
  <si>
    <t>Property and Equipment [Abstract]</t>
  </si>
  <si>
    <t>Note 4. Property and Equipment Property and equipment consisted of the following at October 31, 2015 and April 30, 2015:
October 31,
April 30,
2015
2015
Call center hardware
$
132,798
$
132,798
Computer and office equipment
64,878
78,626
Furniture and fixtures
67,531
42,698
Library (online)

100,000
Software
2,421,204
2,244,802
2,686,411
2,598,924
Accumulated depreciation and amortization
(1,516,268
)
(1,387,876
)
Property and equipment, net
$
1,170,143
$
1,211,048
Software consisted of the following at October 31, 2015 and April 30, 2015:
October 31,
April 30,
2015
2015
Software
$
2,421,204
$
2,244,802
Accumulated amortization
(1,362,522
)
(1,130,453
)
Software, net
$
1,058,682
$
1,114,349
Amortization expense for all Property and Equipment as well as the portion for just software is presented below for the three and six months ended October 31, 2015 and 2014:
For the
For the
Three Months Ended October 31,
Six Months Ended October 31,
2015
2014
2015
2014
Depreciation and Amortization Expense
$
130,154
$
109,845
$
254,925
$
215,240
Software Amortization Expense
$
118,237
$
100,224
$
232,069
$
196,201
The following is a schedule of estimated future amortization expense of software at October 31, 2015:
Fiscal Year Ending April 30,
2016
$
241,275
2017
360,663
2018
227,628
2019
144,455
2020
84,661
Total
$
1,058,682</t>
  </si>
  <si>
    <t>Courseware</t>
  </si>
  <si>
    <t>Courseware [Abstract]</t>
  </si>
  <si>
    <t>Note 5. Courseware Courseware costs capitalized were $ 63,634 66,479 Courseware consisted of the following at October 31, 2015 and April 30, 2015:
October 31,
April 30,
2015
2015
Courseware
$
340,754
$
2,247,790
Accumulated amortization
(140,601
)
(2,074,479
)
Courseware, net
$
200,153
$
173,311
Amortization expense of courseware for the three and six months ended October 31, 2015 and 2014:
For the
For the
Three Months Ended October 31,
Six Months Ended October 31,
2015
2014
2015
2014
Amortization Expense
$
18,104
$
20,288
$
36,792
$
40,500
The following is a schedule of estimated future amortization expense of courseware at October 31, 2015:
Fiscal Year Ending April 30,
2016
$
30,894
2017
51,873
2018
43,784
2019
42,311
2020
31,291
Total
$
200,153</t>
  </si>
  <si>
    <t>Loan Payable Officer - Related Party</t>
  </si>
  <si>
    <t>Loan Payable Officer - Related Party [Abstract]</t>
  </si>
  <si>
    <t>Note 6. Loan Payable Officer  Related Party On June 28, 2013, the Company received $ 1,000,000 6 10 February 28, 2017</t>
  </si>
  <si>
    <t>Convertible Notes, Convertible Notes - Related Party and Debenture Payable</t>
  </si>
  <si>
    <t>Convertible Notes, Convertible Notes - Related Party and Debenture Payable [Abstract]</t>
  </si>
  <si>
    <t>Note 7. Convertible Notes, Convertible Notes  Related Party and Debenture Payable On February 29, 2012, a loan payable of $ 50,000 0.19 1.00 On March 13, 2012, the Company's CEO loaned the Company $ 300,000 0.19 1.00 On August 14, 2012, the Company's CEO loaned the Company $ 300,000 5 0.35</t>
  </si>
  <si>
    <t>Commitments and Contingencies</t>
  </si>
  <si>
    <t>Commitments and Contingencies [Abstract]</t>
  </si>
  <si>
    <t>Note 8. Commitments and Contingencies Line of Credit The Company maintains a line of credit with a bank, up to a maximum credit line of $ 250,000 0.50 3.75 five 249,783 217 Employment Agreements From time to time, the Company enters into employment agreements with certain of its employees. These agreements typically include bonuses, some of which are performance-based in nature. As of October 31, 2015, no performance bonuses have been earned. Legal Matters From time to time, we may be involved in litigation relating to claims arising out of our operations in the normal course of business. As of October 31, 2015,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 2.2 As previously reported, HEMG and Mr. Spada filed a derivative suit on behalf of the Company against certain former senior management member and our directors in state court in Delaware. The Company was a nominal defendant. The complaint was substantially similar to the complaint filed in state court of New York. On November 3, 2014, the Chancery Court of the State of Delaware dismissed the shareholders' derivative lawsuit of Mr. Patrick Spada and Higher Education Management Group, Inc. against Aspen Group, Inc., certain members of the Company's Board of Directors and former Chief Financial Officer (collectively, the Defendants). The Court granted the Defendant's Motion to Dismiss in its entirety with prejudice. The Plaintiff's have not taken an appeal and the time to do so has expired. While the Company has been advised by its counsel that HEMG's and Spada's claims in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October 15, 2015, HEMG filed bankruptcy pursuant to Chapter 7. As a result, the remaining claims and Aspen's counterclaims in the New York lawsuit are currently stayed. On August 13, 2015, a former employee filed a complaint against the Company in the United States District Court, District of Arizona, for breach of contract claiming that Plaintiff was terminated for Cause when no cause existed. Plaintiff is seeking the remaining amounts under her employment agreement, severance pay, bonuses, value of lost benefits, and the loss of the value of her stock options. The Company filed an answer to the complaint by the September 8, 2015 deadline.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An institution must also be authorized to offer its programs in the States where the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5 represented approximately 33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 1,696,445 848,225 2,244,971 1,122,485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the Company recognized that it had not fully complied with all requirements for calculating and making timely returns of Title IV funds (R2T4). In November 2013, the Company returned a total of $ 102,810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is granted provisional approval status effective until June 30, 2015 and is currently in the process of applying for either an extension of its provisional approval status or obtain permanent approval status. Aspen University is authorized by the Colorado Commission on Education to operate in Colorado as a degree granting institution. Letter of Credit The Company maintains a letter of credit under a DOE requirement (See Note 2 Restricted Cash).</t>
  </si>
  <si>
    <t>Stockholders' Equity (Deficiency)</t>
  </si>
  <si>
    <t>Stockholders' Equity (Deficiency) [Abstract]</t>
  </si>
  <si>
    <t>Note 9. Stockholders' Equity (Deficiency) Common Stock On June 8, 2015, in exchange for the termination of a consulting agreement with a Director, the Company issued 300,000 50,400 six 47,600 Warrants A summary of the Company's warrant activity during the six months ended October 31, 2015 is presented below:
Weighted
Weighted
Average
Average
Remaining
Aggregate
Number of
Exercise
Contractual
Intrinsic
Warrants
Shares
Price
Term
Value
Balance Outstanding, April 30, 2015
28,871,757
$
0.26


Granted




Exercised




Forfeited




Expired




Balance Outstanding, October 31, 2015
28,871,757
$
0.26
3.2
$

Exercisable, October 31, 2015
28,871,757
$
0.26
3.2
$

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October 31, 2015 the warrants are excluded from derivative treatment. Stock Incentive Plan and Stock Option Grants to Employees and Directors Immediately following the closing of the Reverse Merger, on March 13, 2012, the Company adopted the 2012 Equity Incentive Plan (the Plan) that provides for the grant of 9,300,000 14,300,000 16,300,000 20,300,000 3,442,687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A summary of the Company's stock option activity for employees and directors during the three months ended October 31, 2015 is presented below:
Weighted
Weighted
Average
Average
Remaining
Aggregate
Number of
Exercise
Contractual
Intrinsic
Options
Shares
Price
Term
Value
Balance Outstanding, April 30, 2015
14,206,412
$
0.21
3.5
$
103,000
Granted
2,965,000
$
0.17
4.9

Exercised




Forfeited
(509,099
)
$
0.35
2.2

Expired




Balance Outstanding, October 31, 2015
16,662,313
$
0.20
3.1
$
8,835
Exercisable, October 31, 2015
7,234,131
$
0.22
2.41
$

On June 8, 2015, the Chief Academic Officer received a grant of 1,000,000 60,000 700,000 42,000 300,000 18,000 0.168 On August 5, 2015, 500,000 0.18 30,000 The options vest over 3
On September 23, 2015, 465,000 39 0.131 48,600 The options vest over 3 As of October 31, 2015, there was approximately $ 480,000 3.2 The Company recorded compensation expense of $ 128,987 211,638 Stock Option Grants to Non-Employees There were no stock options granted to non-employees during the six months ended October 31, 2015. The Company recorded no no A summary of the Company's stock option activity for non-employees during the six months ended October 31, 2015 is presented below:
Weighted
Average
Average
Remaining
Aggregate
Number of
Exercise
Contractual
Intrinsic
Options
Shares
Price
Term
Value
Balance Outstanding, April 30, 2015
220,000
$
0.30
2.1
$

Granted




Exercised




Forfeited
(25,000
)
$
0.19
3.0
$

Expired




Balance Outstanding, October 31, 2015
195,000
$
0.31
1.4
$

Exercisable, October 31, 2015
195,000
$
0.31
1.4
$
</t>
  </si>
  <si>
    <t>Related Party Transactions</t>
  </si>
  <si>
    <t>Related Party Transactions [Abstract]</t>
  </si>
  <si>
    <t>Note 10. Related Party Transactions See Note 3 for discussion of secured note and account receivable to related parties and see Notes 6 and 7 for discussion of loans payable and convertible notes payable to related parties.</t>
  </si>
  <si>
    <t>Subsequent Event</t>
  </si>
  <si>
    <t>Subsequent Event [Abstract]</t>
  </si>
  <si>
    <t>Note 11. Subsequent Event On November 20, 2015, the Company amended its Equity Inventive Plan by 4,000,000 20,300,000 250,000 0.165 12,500 3</t>
  </si>
  <si>
    <t>Significant Accounting Policies (Policies)</t>
  </si>
  <si>
    <t>Principles of Consolidation</t>
  </si>
  <si>
    <t>Principles of Consolidation The unaudited consolidated financial statements include the accounts of Aspen Group, Inc.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unaudited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stock-based compensation and the valuation allowance on deferred tax assets.</t>
  </si>
  <si>
    <t>Cash and Cash Equivalents</t>
  </si>
  <si>
    <t>Cash and Cash Equivalents For the purposes of the unaudited consolidated statements of cash flows, the Company considers all highly liquid investments with an original maturity of three months or less when purchased to be cash equivalents. There were no cash equivalents at October 31, 2015 and April 30, 2015. The Company maintains its cash in bank and financial institution deposits that at times may exceed federally insured limits of $ 250,000 657,522 941,812</t>
  </si>
  <si>
    <t>Restricted Cash</t>
  </si>
  <si>
    <t>Restricted Cash Restricted cash represents amounts pledged as security for letters of credit for transactions involving Title IV programs. The company considers $ 1,122,485 as restricted cash and that balance is shown as a current asset as of October 31, 2015 and April 30, 2015</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Net Loss Per Share</t>
  </si>
  <si>
    <t>Net Loss Per Share Net loss per common share is based on the weighted average number of common shares outstanding during each period. Options to purchase 16,857,313 13,476,412 28,871,757 44,007,963 650,000 750,000 1,207,143 1,307,142</t>
  </si>
  <si>
    <t>Reclassifications</t>
  </si>
  <si>
    <t xml:space="preserve">Reclassifications The Company discovered that an internet advertising publishing invoice was entered into the incorrect month. The effect of this was that marketing expense for the three and six months ended October 31, 2014, were understated by $ 29,371
For the
For the
Three Months Ended
Six Months Ended
October 31, 2014
October 31, 2014
Originally
Adjustment
As
Originally
Adjustment
As
Marketing Expense
164,627
29,371
193,998
343,893
29,371
373,264
Cost of revenues
413,326
29,371
442,697
862,425
29,371
891,796
Total operating expenses
1,802,564
29,371
1,831,935
3,577,318
29,371
3,606,689
Operating loss from operations
(588,317
)
(29,371
)
(617,688
)
(1,193,211
)
(29,371
)
(1,222,582
)
Loss from operations before income taxes
(1,131,361
)
(29,371
)
(1,160,732
)
(1,995,454
)
(29,371
)
(2,024,825
)
Net loss
(1,131,361
)
(29,371
)
(1,160,732
)
(1,995,454
)
(29,371
)
(2,024,825
) </t>
  </si>
  <si>
    <t>Recent Accounting Pronouncements</t>
  </si>
  <si>
    <t>Recent Accounting Pronouncements Financial Accounting Standards Board, Accounting Standard Updates which are not effective until after October 31, 2015 are not expected to have a significant effect on the Company's unaudited consolidated financial position or results of operations.</t>
  </si>
  <si>
    <t>Significant Accounting Policies (Tables)</t>
  </si>
  <si>
    <t>Schedule of Reclassifications</t>
  </si>
  <si>
    <t xml:space="preserve">For the
For the
Three Months Ended
Six Months Ended
October 31, 2014
October 31, 2014
Originally
Adjustment
As
Originally
Adjustment
As
Marketing Expense
164,627
29,371
193,998
343,893
29,371
373,264
Cost of revenues
413,326
29,371
442,697
862,425
29,371
891,796
Total operating expenses
1,802,564
29,371
1,831,935
3,577,318
29,371
3,606,689
Operating loss from operations
(588,317
)
(29,371
)
(617,688
)
(1,193,211
)
(29,371
)
(1,222,582
)
Loss from operations before income taxes
(1,131,361
)
(29,371
)
(1,160,732
)
(1,995,454
)
(29,371
)
(2,024,825
)
Net loss
(1,131,361
)
(29,371
)
(1,160,732
)
(1,995,454
)
(29,371
)
(2,024,825
) </t>
  </si>
  <si>
    <t>Property and Equipment (Tables)</t>
  </si>
  <si>
    <t>Property, Plant and Equipment [Line Items]</t>
  </si>
  <si>
    <t>Schedule of Property and Equipment</t>
  </si>
  <si>
    <t>October 31,
April 30,
2015
2015
Call center hardware
$
132,798
$
132,798
Computer and office equipment
64,878
78,626
Furniture and fixtures
67,531
42,698
Library (online)

100,000
Software
2,421,204
2,244,802
2,686,411
2,598,924
Accumulated depreciation and amortization
(1,516,268
)
(1,387,876
)
Property and equipment, net
$
1,170,143
$
1,211,048</t>
  </si>
  <si>
    <t>Schedule of Depreciation and Amortization Expense</t>
  </si>
  <si>
    <t>For the
For the
Three Months Ended October 31,
Six Months Ended October 31,
2015
2014
2015
2014
Depreciation and Amortization Expense
$
130,154
$
109,845
$
254,925
$
215,240
Software Amortization Expense
$
118,237
$
100,224
$
232,069
$
196,201</t>
  </si>
  <si>
    <t>Software [Member]</t>
  </si>
  <si>
    <t>Schedule of Intangible Asset</t>
  </si>
  <si>
    <t>October 31,
April 30,
2015
2015
Software
$
2,421,204
$
2,244,802
Accumulated amortization
(1,362,522
)
(1,130,453
)
Software, net
$
1,058,682
$
1,114,349</t>
  </si>
  <si>
    <t>Schedule of Estimated Future Amortization Expense</t>
  </si>
  <si>
    <t>Fiscal Year Ending April 30,
2016
$
241,275
2017
360,663
2018
227,628
2019
144,455
2020
84,661
Total
$
1,058,682</t>
  </si>
  <si>
    <t>Courseware (Tables) - Courseware [Member]</t>
  </si>
  <si>
    <t>Finite-Lived Intangible Assets [Line Items]</t>
  </si>
  <si>
    <t>October 31,
April 30,
2015
2015
Courseware
$
340,754
$
2,247,790
Accumulated amortization
(140,601
)
(2,074,479
)
Courseware, net
$
200,153
$
173,311</t>
  </si>
  <si>
    <t>Schedule of amortization expense of intangible assets</t>
  </si>
  <si>
    <t>For the
For the
Three Months Ended October 31,
Six Months Ended October 31,
2015
2014
2015
2014
Amortization Expense
$
18,104
$
20,288
$
36,792
$
40,500</t>
  </si>
  <si>
    <t>Fiscal Year Ending April 30,
2016
$
30,894
2017
51,873
2018
43,784
2019
42,311
2020
31,291
Total
$
200,153</t>
  </si>
  <si>
    <t>Stockholders' Equity (Deficiency) (Tables)</t>
  </si>
  <si>
    <t>Schedule of Warrants Activity</t>
  </si>
  <si>
    <t>Weighted
Weighted
Average
Average
Remaining
Aggregate
Number of
Exercise
Contractual
Intrinsic
Warrants
Shares
Price
Term
Value
Balance Outstanding, April 30, 2015
28,871,757
$
0.26


Granted




Exercised




Forfeited




Expired




Balance Outstanding, October 31, 2015
28,871,757
$
0.26
3.2
$

Exercisable, October 31, 2015
28,871,757
$
0.26
3.2
$
</t>
  </si>
  <si>
    <t>Stock Incentive Plan and Stock Option Grants to Employees and Directors [Member]</t>
  </si>
  <si>
    <t>Share-based Compensation Arrangement by Share-based Payment Award [Line Items]</t>
  </si>
  <si>
    <t>Schedule of Stock Option Activity</t>
  </si>
  <si>
    <t>Weighted
Weighted
Average
Average
Remaining
Aggregate
Number of
Exercise
Contractual
Intrinsic
Options
Shares
Price
Term
Value
Balance Outstanding, April 30, 2015
14,206,412
$
0.21
3.5
$
103,000
Granted
2,965,000
$
0.17
4.9

Exercised




Forfeited
(509,099
)
$
0.35
2.2

Expired




Balance Outstanding, October 31, 2015
16,662,313
$
0.20
3.1
$
8,835
Exercisable, October 31, 2015
7,234,131
$
0.22
2.41
$
</t>
  </si>
  <si>
    <t>Stock Option Grants to Non-Employees [Member]</t>
  </si>
  <si>
    <t>Weighted
Average
Average
Remaining
Aggregate
Number of
Exercise
Contractual
Intrinsic
Options
Shares
Price
Term
Value
Balance Outstanding, April 30, 2015
220,000
$
0.30
2.1
$

Granted




Exercised




Forfeited
(25,000
)
$
0.19
3.0
$

Expired




Balance Outstanding, October 31, 2015
195,000
$
0.31
1.4
$

Exercisable, October 31, 2015
195,000
$
0.31
1.4
$
</t>
  </si>
  <si>
    <t>Nature of Operations and Liquidity (Narrative) (Details) - USD ($)</t>
  </si>
  <si>
    <t>1 Months Ended</t>
  </si>
  <si>
    <t>12 Months Ended</t>
  </si>
  <si>
    <t>Mar. 31, 2014</t>
  </si>
  <si>
    <t>Product Information [Line Items]</t>
  </si>
  <si>
    <t>Percentage of professors with doctorate degrees</t>
  </si>
  <si>
    <t>60.00%</t>
  </si>
  <si>
    <t>Approximate cash position</t>
  </si>
  <si>
    <t>Warrant Conversion/Exercised, shares</t>
  </si>
  <si>
    <t>Warrant Conversion/Exercised</t>
  </si>
  <si>
    <t>Financing completed</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Narrative) (Details) - USD ($)</t>
  </si>
  <si>
    <t>Amount reclassified from cost of revenues to marketing expense</t>
  </si>
  <si>
    <t>Cash and Cash Equivalents [Line Items]</t>
  </si>
  <si>
    <t>Cash, FDIC insured amount</t>
  </si>
  <si>
    <t>Institution One [Member]</t>
  </si>
  <si>
    <t>Amount of cash balance uninsured by FDIC</t>
  </si>
  <si>
    <t>Institution Two [Member]</t>
  </si>
  <si>
    <t>Stock Options [Member]</t>
  </si>
  <si>
    <t>Antidilutive Securities Excluded from Computation of Earnings Per Share [Line Items]</t>
  </si>
  <si>
    <t>Antidilutive securities</t>
  </si>
  <si>
    <t>Warrant [Member]</t>
  </si>
  <si>
    <t>Convertible Debt [Member]</t>
  </si>
  <si>
    <t>Convertible debt</t>
  </si>
  <si>
    <t>Significant Accounting Policies (Schedule of Reclassification) (Details) - USD ($)</t>
  </si>
  <si>
    <t>Reclassifications [Line Items]</t>
  </si>
  <si>
    <t>Marketing Expense</t>
  </si>
  <si>
    <t>Cost of revenues</t>
  </si>
  <si>
    <t>Originally Reported [Member]</t>
  </si>
  <si>
    <t>Adjustment [Member]</t>
  </si>
  <si>
    <t>Secured Note and Accounts Receivable - Related Parties (Details) - USD ($)</t>
  </si>
  <si>
    <t>Apr. 29, 2015</t>
  </si>
  <si>
    <t>Dec. 31, 2008</t>
  </si>
  <si>
    <t>Mar. 31, 2008</t>
  </si>
  <si>
    <t>Apr. 30, 2014</t>
  </si>
  <si>
    <t>Sep. 30, 2014</t>
  </si>
  <si>
    <t>Jun. 30, 2014</t>
  </si>
  <si>
    <t>Mar. 13, 2012</t>
  </si>
  <si>
    <t>Sep. 16, 2011</t>
  </si>
  <si>
    <t>Related Party Transaction [Line Items]</t>
  </si>
  <si>
    <t>Price per share</t>
  </si>
  <si>
    <t>Accounts receivable, secured - related party, net of allowance</t>
  </si>
  <si>
    <t>Accounts receivable, before allowance</t>
  </si>
  <si>
    <t>CEO [Member]</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ommon stock, shares to be sold</t>
  </si>
  <si>
    <t>Property and Equipment (Schedule of Property and Equipment) (Details) - USD ($)</t>
  </si>
  <si>
    <t>Property and equipment, gross</t>
  </si>
  <si>
    <t>Call center [Member]</t>
  </si>
  <si>
    <t>Computer and office equipment [Member]</t>
  </si>
  <si>
    <t>Furniture and fixtures [Member]</t>
  </si>
  <si>
    <t>Library (online) [Member]</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Courseware [Member] - USD ($)</t>
  </si>
  <si>
    <t>Courseware costs capitalized</t>
  </si>
  <si>
    <t>Amortization Expense</t>
  </si>
  <si>
    <t>Courseware (Schedule of Courseware, Net) (Details) - USD ($)</t>
  </si>
  <si>
    <t>Courseware [Member]</t>
  </si>
  <si>
    <t>Courseware (Schedule of Estimated Future Amortization Expense) (Details) - USD ($)</t>
  </si>
  <si>
    <t>Loan Payable Officer - Related Party (Details) - CEO [Member] - Loan Payable Officer - Related Party Dated June 28, 2013 [Member] - USD ($)</t>
  </si>
  <si>
    <t>Jun. 30, 2013</t>
  </si>
  <si>
    <t>Short-term Debt [Line Items]</t>
  </si>
  <si>
    <t>Debt instrument, face amount</t>
  </si>
  <si>
    <t>Term of debentures</t>
  </si>
  <si>
    <t>6 months</t>
  </si>
  <si>
    <t>Interest rate</t>
  </si>
  <si>
    <t>10.00%</t>
  </si>
  <si>
    <t>Maturity date</t>
  </si>
  <si>
    <t>Feb. 28,
		2017</t>
  </si>
  <si>
    <t>Convertible Notes, Convertible Notes - Related Party and Debenture Payable (Details) - USD ($)</t>
  </si>
  <si>
    <t>Aug. 14, 2012</t>
  </si>
  <si>
    <t>Feb. 29, 2012</t>
  </si>
  <si>
    <t>Convertible Promissory Note Dated February 29, 2012 [Member]</t>
  </si>
  <si>
    <t>Debt Instrument [Line Items]</t>
  </si>
  <si>
    <t>Face value of loan</t>
  </si>
  <si>
    <t>2 Year Promissory Notes [Member]</t>
  </si>
  <si>
    <t>0.19%</t>
  </si>
  <si>
    <t>Debt conversion, price per share</t>
  </si>
  <si>
    <t>CEO [Member] | Note Payable - Related Party Dated August 14, 2012 [Member]</t>
  </si>
  <si>
    <t>5.00%</t>
  </si>
  <si>
    <t>CEO [Member] | Note Payable - Related Party Dated March 13, 2012 [Member]</t>
  </si>
  <si>
    <t>Commitments and Contingencies (Narrative) (Details) - USD ($)</t>
  </si>
  <si>
    <t>Nov. 30, 2013</t>
  </si>
  <si>
    <t>Feb. 26, 2015</t>
  </si>
  <si>
    <t>Jan. 31, 2014</t>
  </si>
  <si>
    <t>Feb. 28, 2013</t>
  </si>
  <si>
    <t>Line of Credit Facility [Line Items]</t>
  </si>
  <si>
    <t>Line of credit, outstanding</t>
  </si>
  <si>
    <t>Consulting Agreement Investor Relations Firm [Line Items]</t>
  </si>
  <si>
    <t>Possible estimated loss due to unauthorized borrowing</t>
  </si>
  <si>
    <t>Title IV Funds received as a percentage of revenue</t>
  </si>
  <si>
    <t>33.00%</t>
  </si>
  <si>
    <t>Remittance of Title IV funds to the Department of Education due to students ineligibility to receive the funds</t>
  </si>
  <si>
    <t>Line of Credit [Member]</t>
  </si>
  <si>
    <t>Line of credit, maximum borrowing capacity</t>
  </si>
  <si>
    <t>Prime rate spread</t>
  </si>
  <si>
    <t>0.50%</t>
  </si>
  <si>
    <t>Line of credit, interest rate at period end</t>
  </si>
  <si>
    <t>3.75%</t>
  </si>
  <si>
    <t>Payment period</t>
  </si>
  <si>
    <t>5 years</t>
  </si>
  <si>
    <t>Line of credit, remaining available</t>
  </si>
  <si>
    <t>Letter of Credit [Member]</t>
  </si>
  <si>
    <t>Stockholders' Equity (Deficiency) (Common Stock and Warrants Narrative) (Details) - Restricted Stock Units (RSUs) [Member] - USD ($)</t>
  </si>
  <si>
    <t>Jun. 08, 2015</t>
  </si>
  <si>
    <t>Stockholders Equity [Line Items]</t>
  </si>
  <si>
    <t>Stock units granted</t>
  </si>
  <si>
    <t>Fair value of grant</t>
  </si>
  <si>
    <t>Vesting period</t>
  </si>
  <si>
    <t>Allocated Share-based Compensation Expense</t>
  </si>
  <si>
    <t>Share-based Compensation Award, Tranche One [Member]</t>
  </si>
  <si>
    <t>Vesting rate</t>
  </si>
  <si>
    <t>66.00%</t>
  </si>
  <si>
    <t>Stockholders' Equity (Deficiency) (Schedule of Warrants) (Details) - Warrant [Member] - USD ($)</t>
  </si>
  <si>
    <t>Number of Shares</t>
  </si>
  <si>
    <t>Balance Outstanding</t>
  </si>
  <si>
    <t>Granted</t>
  </si>
  <si>
    <t>Exercised</t>
  </si>
  <si>
    <t>Forfeited</t>
  </si>
  <si>
    <t>Expired</t>
  </si>
  <si>
    <t>Exercisable</t>
  </si>
  <si>
    <t>Weighted Average Exercise Price</t>
  </si>
  <si>
    <t>Weighted Average Remaining Contractual Term</t>
  </si>
  <si>
    <t>Balance Outstanding, October 31, 2014</t>
  </si>
  <si>
    <t>3 years 2 months 12 days</t>
  </si>
  <si>
    <t>Aggregate Intrinsic Value</t>
  </si>
  <si>
    <t>Balance Outstanding, beginning balance</t>
  </si>
  <si>
    <t>Stockholders' Equity (Deficiency) (Stock Options Narrative) (Details)</t>
  </si>
  <si>
    <t>Sep. 23, 2015USD ($)Item$ / sharesshares</t>
  </si>
  <si>
    <t>Aug. 05, 2015USD ($)$ / sharesshares</t>
  </si>
  <si>
    <t>Jun. 08, 2015USD ($)$ / sharesshares</t>
  </si>
  <si>
    <t>Oct. 31, 2015USD ($)shares</t>
  </si>
  <si>
    <t>Oct. 31, 2014USD ($)</t>
  </si>
  <si>
    <t>Nov. 30, 2015shares</t>
  </si>
  <si>
    <t>Nov. 20, 2015shares</t>
  </si>
  <si>
    <t>Apr. 29, 2015$ / shares</t>
  </si>
  <si>
    <t>Sep. 30, 2014shares</t>
  </si>
  <si>
    <t>Jul. 31, 2014shares</t>
  </si>
  <si>
    <t>Mar. 13, 2012shares</t>
  </si>
  <si>
    <t>Price per share | $ / shares</t>
  </si>
  <si>
    <t>Options granted, exercise price | $ / shares</t>
  </si>
  <si>
    <t>Subsequent Event [Member]</t>
  </si>
  <si>
    <t>Equity Incentive Plan, shares authorized</t>
  </si>
  <si>
    <t>2012 Equity Incentive Plan [Member]</t>
  </si>
  <si>
    <t>Equity Incentive Plan, shares remaining</t>
  </si>
  <si>
    <t>2012 Equity Incentive Plan [Member] | Subsequent Event [Member]</t>
  </si>
  <si>
    <t>Employee [Member]</t>
  </si>
  <si>
    <t>Stock options issued during period</t>
  </si>
  <si>
    <t>Number of employee to whom stock option granted | Item</t>
  </si>
  <si>
    <t>Fair value of grant | $</t>
  </si>
  <si>
    <t>3 years</t>
  </si>
  <si>
    <t>Unrecognized compensation cost | $</t>
  </si>
  <si>
    <t>Weighted average recognition period</t>
  </si>
  <si>
    <t>Share based compensation expense | $</t>
  </si>
  <si>
    <t>Non-employee [Member]</t>
  </si>
  <si>
    <t>Chief Academic Officer [Member]</t>
  </si>
  <si>
    <t>Chief Operating Officer [Member]</t>
  </si>
  <si>
    <t>Chief Financial Officer [Member]</t>
  </si>
  <si>
    <t>Senior Vice President [Member]</t>
  </si>
  <si>
    <t>Stockholders' Equity (Deficiency) (Schedule of Stock Options Activity) (Details) - USD ($)</t>
  </si>
  <si>
    <t>3 years 1 month 6 days</t>
  </si>
  <si>
    <t>3 years 6 months</t>
  </si>
  <si>
    <t>4 years 10 months 24 days</t>
  </si>
  <si>
    <t>2 years 2 months 12 days</t>
  </si>
  <si>
    <t>2 years 4 months 28 days</t>
  </si>
  <si>
    <t>1 year 4 months 24 days</t>
  </si>
  <si>
    <t>2 years 1 month 6 days</t>
  </si>
  <si>
    <t>Subsequent Event (Details) - USD ($)</t>
  </si>
  <si>
    <t>Nov. 20, 2015</t>
  </si>
  <si>
    <t>Subsequent Event [Line Items]</t>
  </si>
  <si>
    <t>Options granted, exercise price</t>
  </si>
  <si>
    <t>Increase in total number of shares</t>
  </si>
  <si>
    <t>Number of additional shares authorized for issuance</t>
  </si>
  <si>
    <t>Subsequent Event [Member] | Three directo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487198</v>
      </c>
    </row>
    <row r="9" spans="1:3">
      <c t="s" r="A9" s="4">
        <v>14</v>
      </c>
      <c t="s" r="B9" s="4">
        <v>15</v>
      </c>
    </row>
    <row r="10" spans="1:3">
      <c t="s" r="A10" s="4">
        <v>16</v>
      </c>
      <c t="s" r="B10" s="6">
        <v>17</v>
      </c>
    </row>
    <row r="11" spans="1:3">
      <c t="s" r="A11" s="4">
        <v>18</v>
      </c>
      <c t="n" r="B11" s="5">
        <v>2016</v>
      </c>
    </row>
    <row r="12" spans="1:3">
      <c t="s" r="A12" s="4">
        <v>19</v>
      </c>
      <c t="s" r="B12" s="4">
        <v>20</v>
      </c>
    </row>
    <row r="13" spans="1:3">
      <c t="s" r="A13" s="4">
        <v>21</v>
      </c>
      <c t="n" r="C13" s="5">
        <v>128553938</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55</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50</v>
      </c>
      <c t="s" r="B9" s="4">
        <v>195</v>
      </c>
    </row>
    <row r="10" spans="1:2">
      <c t="s" r="A10" s="4">
        <v>196</v>
      </c>
      <c t="s" r="B10" s="4">
        <v>197</v>
      </c>
    </row>
    <row r="11" spans="1:2">
      <c t="s" r="A11" s="4">
        <v>198</v>
      </c>
      <c t="s" r="B11" s="4">
        <v>199</v>
      </c>
    </row>
    <row r="12" spans="1:2">
      <c t="s" r="A12" s="4">
        <v>200</v>
      </c>
      <c t="s" r="B12" s="4">
        <v>201</v>
      </c>
    </row>
    <row r="13" spans="1:2">
      <c t="s" r="A13" s="4">
        <v>202</v>
      </c>
      <c t="s" r="B13"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4</v>
      </c>
      <c t="s" r="B1" s="2">
        <v>1</v>
      </c>
    </row>
    <row r="2" spans="1:2">
      <c t="s" r="B2" s="2">
        <v>2</v>
      </c>
    </row>
    <row r="3" spans="1:2">
      <c t="s" r="A3" s="3">
        <v>155</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08417</v>
      </c>
      <c t="n" r="C3" s="7">
        <v>2159463</v>
      </c>
    </row>
    <row r="4" spans="1:3">
      <c t="s" r="A4" s="4">
        <v>28</v>
      </c>
      <c t="n" r="B4" s="5">
        <v>1122485</v>
      </c>
      <c t="n" r="C4" s="5">
        <v>1122485</v>
      </c>
    </row>
    <row r="5" spans="1:3">
      <c t="s" r="A5" s="4">
        <v>29</v>
      </c>
      <c t="n" r="B5" s="5">
        <v>1553945</v>
      </c>
      <c t="n" r="C5" s="5">
        <v>1058339</v>
      </c>
    </row>
    <row r="6" spans="1:3">
      <c t="s" r="A6" s="4">
        <v>30</v>
      </c>
      <c t="n" r="B6" s="5">
        <v>119785</v>
      </c>
      <c t="n" r="C6" s="5">
        <v>121594</v>
      </c>
    </row>
    <row r="7" spans="1:3">
      <c t="s" r="A7" s="4">
        <v>31</v>
      </c>
      <c t="n" r="B7" s="5">
        <v>3804632</v>
      </c>
      <c t="n" r="C7" s="5">
        <v>4461881</v>
      </c>
    </row>
    <row r="8" spans="1:3">
      <c t="s" r="A8" s="3">
        <v>32</v>
      </c>
    </row>
    <row r="9" spans="1:3">
      <c t="s" r="A9" s="4">
        <v>33</v>
      </c>
      <c t="n" r="B9" s="5">
        <v>132798</v>
      </c>
      <c t="n" r="C9" s="5">
        <v>132798</v>
      </c>
    </row>
    <row r="10" spans="1:3">
      <c t="s" r="A10" s="4">
        <v>34</v>
      </c>
      <c t="n" r="B10" s="5">
        <v>64878</v>
      </c>
      <c t="n" r="C10" s="5">
        <v>78626</v>
      </c>
    </row>
    <row r="11" spans="1:3">
      <c t="s" r="A11" s="4">
        <v>35</v>
      </c>
      <c t="n" r="B11" s="7">
        <v>67531</v>
      </c>
      <c t="n" r="C11" s="5">
        <v>42698</v>
      </c>
    </row>
    <row r="12" spans="1:3">
      <c t="s" r="A12" s="4">
        <v>36</v>
      </c>
      <c t="s" r="B12" s="4">
        <v>37</v>
      </c>
      <c t="n" r="C12" s="5">
        <v>100000</v>
      </c>
    </row>
    <row r="13" spans="1:3">
      <c t="s" r="A13" s="4">
        <v>38</v>
      </c>
      <c t="n" r="B13" s="7">
        <v>2421204</v>
      </c>
      <c t="n" r="C13" s="5">
        <v>2244802</v>
      </c>
    </row>
    <row r="14" spans="1:3">
      <c t="s" r="A14" s="4">
        <v>39</v>
      </c>
      <c t="n" r="B14" s="5">
        <v>2686411</v>
      </c>
      <c t="n" r="C14" s="5">
        <v>2598924</v>
      </c>
    </row>
    <row r="15" spans="1:3">
      <c t="s" r="A15" s="4">
        <v>40</v>
      </c>
      <c t="n" r="B15" s="5">
        <v>-1516268</v>
      </c>
      <c t="n" r="C15" s="5">
        <v>-1387876</v>
      </c>
    </row>
    <row r="16" spans="1:3">
      <c t="s" r="A16" s="4">
        <v>41</v>
      </c>
      <c t="n" r="B16" s="5">
        <v>1170143</v>
      </c>
      <c t="n" r="C16" s="5">
        <v>1211048</v>
      </c>
    </row>
    <row r="17" spans="1:3">
      <c t="s" r="A17" s="4">
        <v>42</v>
      </c>
      <c t="n" r="B17" s="5">
        <v>200153</v>
      </c>
      <c t="n" r="C17" s="5">
        <v>173311</v>
      </c>
    </row>
    <row r="18" spans="1:3">
      <c t="s" r="A18" s="4">
        <v>43</v>
      </c>
      <c t="n" r="B18" s="5">
        <v>45329</v>
      </c>
      <c t="n" r="C18" s="5">
        <v>45329</v>
      </c>
    </row>
    <row r="19" spans="1:3">
      <c t="s" r="A19" s="4">
        <v>44</v>
      </c>
      <c t="n" r="B19" s="5">
        <v>33946</v>
      </c>
      <c t="n" r="C19" s="5">
        <v>26679</v>
      </c>
    </row>
    <row r="20" spans="1:3">
      <c t="s" r="A20" s="4">
        <v>45</v>
      </c>
      <c t="n" r="B20" s="5">
        <v>5254203</v>
      </c>
      <c t="n" r="C20" s="5">
        <v>5918248</v>
      </c>
    </row>
    <row r="21" spans="1:3">
      <c t="s" r="A21" s="3">
        <v>46</v>
      </c>
    </row>
    <row r="22" spans="1:3">
      <c t="s" r="A22" s="4">
        <v>47</v>
      </c>
      <c t="n" r="B22" s="5">
        <v>491113</v>
      </c>
      <c t="n" r="C22" s="5">
        <v>179109</v>
      </c>
    </row>
    <row r="23" spans="1:3">
      <c t="s" r="A23" s="4">
        <v>48</v>
      </c>
      <c t="n" r="B23" s="5">
        <v>232595</v>
      </c>
      <c t="n" r="C23" s="5">
        <v>173663</v>
      </c>
    </row>
    <row r="24" spans="1:3">
      <c t="s" r="A24" s="4">
        <v>49</v>
      </c>
      <c t="n" r="B24" s="5">
        <v>851923</v>
      </c>
      <c t="n" r="C24" s="5">
        <v>784818</v>
      </c>
    </row>
    <row r="25" spans="1:3">
      <c t="s" r="A25" s="4">
        <v>50</v>
      </c>
      <c t="n" r="B25" s="5">
        <v>460377</v>
      </c>
      <c t="n" r="C25" s="5">
        <v>280739</v>
      </c>
    </row>
    <row r="26" spans="1:3">
      <c t="s" r="A26" s="4">
        <v>51</v>
      </c>
      <c t="n" r="B26" s="5">
        <v>1451</v>
      </c>
      <c t="n" r="C26" s="5">
        <v>7751</v>
      </c>
    </row>
    <row r="27" spans="1:3">
      <c t="s" r="A27" s="4">
        <v>52</v>
      </c>
      <c t="n" r="B27" s="5">
        <v>50000</v>
      </c>
      <c t="n" r="C27" s="5">
        <v>50000</v>
      </c>
    </row>
    <row r="28" spans="1:3">
      <c t="s" r="A28" s="4">
        <v>53</v>
      </c>
      <c t="n" r="B28" s="5">
        <v>2087459</v>
      </c>
      <c t="n" r="C28" s="5">
        <v>1476080</v>
      </c>
    </row>
    <row r="29" spans="1:3">
      <c t="s" r="A29" s="4">
        <v>54</v>
      </c>
      <c t="n" r="B29" s="5">
        <v>249783</v>
      </c>
      <c t="n" r="C29" s="5">
        <v>243989</v>
      </c>
    </row>
    <row r="30" spans="1:3">
      <c t="s" r="A30" s="4">
        <v>55</v>
      </c>
      <c t="n" r="B30" s="5">
        <v>1000000</v>
      </c>
      <c t="n" r="C30" s="5">
        <v>1000000</v>
      </c>
    </row>
    <row r="31" spans="1:3">
      <c t="s" r="A31" s="4">
        <v>56</v>
      </c>
      <c t="n" r="B31" s="5">
        <v>600000</v>
      </c>
      <c t="n" r="C31" s="5">
        <v>600000</v>
      </c>
    </row>
    <row r="32" spans="1:3">
      <c t="s" r="A32" s="4">
        <v>57</v>
      </c>
      <c t="n" r="B32" s="7">
        <v>3937242</v>
      </c>
      <c t="n" r="C32" s="7">
        <v>3320069</v>
      </c>
    </row>
    <row r="33" spans="1:3">
      <c t="s" r="A33" s="4">
        <v>58</v>
      </c>
      <c t="s" r="B33" s="4">
        <v>37</v>
      </c>
      <c t="s" r="C33" s="4">
        <v>37</v>
      </c>
    </row>
    <row r="34" spans="1:3">
      <c t="s" r="A34" s="3">
        <v>59</v>
      </c>
    </row>
    <row r="35" spans="1:3">
      <c t="s" r="A35" s="4">
        <v>60</v>
      </c>
      <c t="n" r="B35" s="7">
        <v>128537</v>
      </c>
      <c t="n" r="C35" s="7">
        <v>128254</v>
      </c>
    </row>
    <row r="36" spans="1:3">
      <c t="s" r="A36" s="4">
        <v>61</v>
      </c>
      <c t="n" r="B36" s="5">
        <v>25080272</v>
      </c>
      <c t="n" r="C36" s="5">
        <v>24898647</v>
      </c>
    </row>
    <row r="37" spans="1:3">
      <c t="s" r="A37" s="4">
        <v>62</v>
      </c>
      <c t="n" r="B37" s="5">
        <v>-70000</v>
      </c>
      <c t="n" r="C37" s="5">
        <v>-70000</v>
      </c>
    </row>
    <row r="38" spans="1:3">
      <c t="s" r="A38" s="4">
        <v>63</v>
      </c>
      <c t="n" r="B38" s="5">
        <v>-23821848</v>
      </c>
      <c t="n" r="C38" s="5">
        <v>-22358722</v>
      </c>
    </row>
    <row r="39" spans="1:3">
      <c t="s" r="A39" s="4">
        <v>64</v>
      </c>
      <c t="n" r="B39" s="5">
        <v>1316961</v>
      </c>
      <c t="n" r="C39" s="5">
        <v>2598179</v>
      </c>
    </row>
    <row r="40" spans="1:3">
      <c t="s" r="A40" s="4">
        <v>65</v>
      </c>
      <c t="n" r="B40" s="7">
        <v>5254203</v>
      </c>
      <c t="n" r="C40" s="7">
        <v>5918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208</v>
      </c>
    </row>
    <row r="4" spans="1:2">
      <c t="s" r="A4" s="4">
        <v>209</v>
      </c>
      <c t="s" r="B4" s="4">
        <v>210</v>
      </c>
    </row>
    <row r="5" spans="1:2">
      <c t="s" r="A5" s="4">
        <v>211</v>
      </c>
      <c t="s" r="B5" s="4">
        <v>212</v>
      </c>
    </row>
    <row r="6" spans="1:2">
      <c t="s" r="A6" s="4">
        <v>213</v>
      </c>
    </row>
    <row r="7" spans="1:2">
      <c t="s" r="A7" s="3">
        <v>208</v>
      </c>
    </row>
    <row r="8" spans="1:2">
      <c t="s" r="A8" s="4">
        <v>214</v>
      </c>
      <c t="s" r="B8" s="4">
        <v>215</v>
      </c>
    </row>
    <row r="9" spans="1:2">
      <c t="s" r="A9" s="4">
        <v>216</v>
      </c>
      <c t="s" r="B9"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219</v>
      </c>
    </row>
    <row r="4" spans="1:2">
      <c t="s" r="A4" s="4">
        <v>214</v>
      </c>
      <c t="s" r="B4" s="4">
        <v>220</v>
      </c>
    </row>
    <row r="5" spans="1:2">
      <c t="s" r="A5" s="4">
        <v>221</v>
      </c>
      <c t="s" r="B5" s="4">
        <v>222</v>
      </c>
    </row>
    <row r="6" spans="1:2">
      <c t="s" r="A6" s="4">
        <v>216</v>
      </c>
      <c t="s" r="B6"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6</v>
      </c>
    </row>
    <row r="4" spans="1:2">
      <c t="s" r="A4" s="4">
        <v>225</v>
      </c>
      <c t="s" r="B4" s="4">
        <v>226</v>
      </c>
    </row>
    <row r="5" spans="1:2">
      <c t="s" r="A5" s="4">
        <v>227</v>
      </c>
    </row>
    <row r="6" spans="1:2">
      <c t="s" r="A6" s="3">
        <v>228</v>
      </c>
    </row>
    <row r="7" spans="1:2">
      <c t="s" r="A7" s="4">
        <v>229</v>
      </c>
      <c t="s" r="B7" s="4">
        <v>230</v>
      </c>
    </row>
    <row r="8" spans="1:2">
      <c t="s" r="A8" s="4">
        <v>231</v>
      </c>
    </row>
    <row r="9" spans="1:2">
      <c t="s" r="A9" s="3">
        <v>228</v>
      </c>
    </row>
    <row r="10" spans="1:2">
      <c t="s" r="A10" s="4">
        <v>229</v>
      </c>
      <c t="s" r="B10"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6"/>
  </cols>
  <sheetData>
    <row r="1" spans="1:5">
      <c t="s" r="A1" s="1">
        <v>233</v>
      </c>
      <c t="s" r="B1" s="2">
        <v>234</v>
      </c>
      <c t="s" r="D1" s="2">
        <v>1</v>
      </c>
      <c t="s" r="E1" s="2">
        <v>235</v>
      </c>
    </row>
    <row r="2" spans="1:5">
      <c t="s" r="B2" s="2">
        <v>25</v>
      </c>
      <c t="s" r="C2" s="2">
        <v>236</v>
      </c>
      <c t="s" r="D2" s="2">
        <v>2</v>
      </c>
      <c t="s" r="E2" s="2">
        <v>25</v>
      </c>
    </row>
    <row r="3" spans="1:5">
      <c t="s" r="A3" s="3">
        <v>237</v>
      </c>
    </row>
    <row r="4" spans="1:5">
      <c t="s" r="A4" s="4">
        <v>238</v>
      </c>
      <c t="s" r="D4" s="4">
        <v>239</v>
      </c>
    </row>
    <row r="5" spans="1:5">
      <c t="s" r="A5" s="4">
        <v>240</v>
      </c>
      <c t="n" r="D5" s="7">
        <v>2100000</v>
      </c>
    </row>
    <row r="6" spans="1:5">
      <c t="s" r="A6" s="4">
        <v>28</v>
      </c>
      <c t="n" r="B6" s="7">
        <v>1122485</v>
      </c>
      <c t="n" r="D6" s="7">
        <v>1122485</v>
      </c>
      <c t="n" r="E6" s="7">
        <v>1122485</v>
      </c>
    </row>
    <row r="7" spans="1:5">
      <c t="s" r="A7" s="4">
        <v>241</v>
      </c>
      <c t="n" r="B7" s="5">
        <v>14747116</v>
      </c>
    </row>
    <row r="8" spans="1:5">
      <c t="s" r="A8" s="4">
        <v>242</v>
      </c>
      <c t="n" r="B8" s="7">
        <v>2268670</v>
      </c>
    </row>
    <row r="9" spans="1:5">
      <c t="s" r="A9" s="4">
        <v>243</v>
      </c>
      <c t="n" r="E9" s="7">
        <v>5547826</v>
      </c>
    </row>
    <row r="10" spans="1:5">
      <c t="s" r="A10" s="4">
        <v>244</v>
      </c>
    </row>
    <row r="11" spans="1:5">
      <c t="s" r="A11" s="3">
        <v>237</v>
      </c>
    </row>
    <row r="12" spans="1:5">
      <c t="s" r="A12" s="4">
        <v>245</v>
      </c>
      <c t="n" r="C12" s="7">
        <v>250</v>
      </c>
    </row>
    <row r="13" spans="1:5">
      <c t="s" r="A13" s="4">
        <v>246</v>
      </c>
      <c t="s" r="C13" s="4">
        <v>247</v>
      </c>
    </row>
    <row r="14" spans="1:5">
      <c t="s" r="A14" s="4">
        <v>248</v>
      </c>
      <c t="n" r="C14" s="7">
        <v>18000</v>
      </c>
    </row>
    <row r="15" spans="1:5">
      <c t="s" r="A15" s="4">
        <v>249</v>
      </c>
    </row>
    <row r="16" spans="1:5">
      <c t="s" r="A16" s="3">
        <v>237</v>
      </c>
    </row>
    <row r="17" spans="1:5">
      <c t="s" r="A17" s="4">
        <v>245</v>
      </c>
      <c t="n" r="C17" s="7">
        <v>250</v>
      </c>
    </row>
    <row r="18" spans="1:5">
      <c t="s" r="A18" s="4">
        <v>246</v>
      </c>
      <c t="s" r="C18" s="4">
        <v>250</v>
      </c>
    </row>
    <row r="19" spans="1:5">
      <c t="s" r="A19" s="4">
        <v>248</v>
      </c>
      <c t="n" r="C19" s="7">
        <v>9750</v>
      </c>
    </row>
    <row r="20" spans="1:5">
      <c t="s" r="A20" s="4">
        <v>251</v>
      </c>
    </row>
    <row r="21" spans="1:5">
      <c t="s" r="A21" s="3">
        <v>237</v>
      </c>
    </row>
    <row r="22" spans="1:5">
      <c t="s" r="A22" s="4">
        <v>245</v>
      </c>
      <c t="n" r="C22" s="7">
        <v>325</v>
      </c>
    </row>
    <row r="23" spans="1:5">
      <c t="s" r="A23" s="4">
        <v>246</v>
      </c>
      <c t="s" r="C23" s="4">
        <v>252</v>
      </c>
    </row>
    <row r="24" spans="1:5">
      <c t="s" r="A24" s="4">
        <v>248</v>
      </c>
      <c t="n" r="C24" s="7">
        <v>11700</v>
      </c>
    </row>
    <row r="25" spans="1:5">
      <c t="s" r="A25" s="4">
        <v>253</v>
      </c>
    </row>
    <row r="26" spans="1:5">
      <c t="s" r="A26" s="3">
        <v>237</v>
      </c>
    </row>
    <row r="27" spans="1:5">
      <c t="s" r="A27" s="4">
        <v>245</v>
      </c>
      <c t="n" r="C27" s="7">
        <v>375</v>
      </c>
    </row>
    <row r="28" spans="1:5">
      <c t="s" r="A28" s="4">
        <v>246</v>
      </c>
      <c t="s" r="C28" s="4">
        <v>247</v>
      </c>
    </row>
    <row r="29" spans="1:5">
      <c t="s" r="A29" s="4">
        <v>248</v>
      </c>
      <c t="n" r="C29" s="7">
        <v>2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54</v>
      </c>
      <c t="s" r="B1" s="2">
        <v>1</v>
      </c>
    </row>
    <row r="2" spans="1:4">
      <c t="s" r="B2" s="2">
        <v>2</v>
      </c>
      <c t="s" r="C2" s="2">
        <v>78</v>
      </c>
      <c t="s" r="D2" s="2">
        <v>25</v>
      </c>
    </row>
    <row r="3" spans="1:4">
      <c t="s" r="A3" s="3">
        <v>155</v>
      </c>
    </row>
    <row r="4" spans="1:4">
      <c t="s" r="A4" s="4">
        <v>28</v>
      </c>
      <c t="n" r="B4" s="7">
        <v>1122485</v>
      </c>
      <c t="n" r="D4" s="7">
        <v>1122485</v>
      </c>
    </row>
    <row r="5" spans="1:4">
      <c t="s" r="A5" s="4">
        <v>255</v>
      </c>
      <c t="n" r="C5" s="7">
        <v>29371</v>
      </c>
    </row>
    <row r="6" spans="1:4">
      <c t="s" r="A6" s="3">
        <v>256</v>
      </c>
    </row>
    <row r="7" spans="1:4">
      <c t="s" r="A7" s="4">
        <v>257</v>
      </c>
      <c t="n" r="B7" s="5">
        <v>250000</v>
      </c>
    </row>
    <row r="8" spans="1:4">
      <c t="s" r="A8" s="4">
        <v>258</v>
      </c>
    </row>
    <row r="9" spans="1:4">
      <c t="s" r="A9" s="3">
        <v>256</v>
      </c>
    </row>
    <row r="10" spans="1:4">
      <c t="s" r="A10" s="4">
        <v>259</v>
      </c>
      <c t="n" r="B10" s="5">
        <v>657522</v>
      </c>
    </row>
    <row r="11" spans="1:4">
      <c t="s" r="A11" s="4">
        <v>260</v>
      </c>
    </row>
    <row r="12" spans="1:4">
      <c t="s" r="A12" s="3">
        <v>256</v>
      </c>
    </row>
    <row r="13" spans="1:4">
      <c t="s" r="A13" s="4">
        <v>259</v>
      </c>
      <c t="n" r="B13" s="7">
        <v>941812</v>
      </c>
    </row>
    <row r="14" spans="1:4">
      <c t="s" r="A14" s="4">
        <v>261</v>
      </c>
    </row>
    <row r="15" spans="1:4">
      <c t="s" r="A15" s="3">
        <v>262</v>
      </c>
    </row>
    <row r="16" spans="1:4">
      <c t="s" r="A16" s="4">
        <v>263</v>
      </c>
      <c t="n" r="B16" s="5">
        <v>16857313</v>
      </c>
      <c t="n" r="C16" s="5">
        <v>13476412</v>
      </c>
    </row>
    <row r="17" spans="1:4">
      <c t="s" r="A17" s="4">
        <v>264</v>
      </c>
    </row>
    <row r="18" spans="1:4">
      <c t="s" r="A18" s="3">
        <v>262</v>
      </c>
    </row>
    <row r="19" spans="1:4">
      <c t="s" r="A19" s="4">
        <v>263</v>
      </c>
      <c t="n" r="B19" s="5">
        <v>28871757</v>
      </c>
      <c t="n" r="C19" s="5">
        <v>44007963</v>
      </c>
    </row>
    <row r="20" spans="1:4">
      <c t="s" r="A20" s="4">
        <v>265</v>
      </c>
    </row>
    <row r="21" spans="1:4">
      <c t="s" r="A21" s="3">
        <v>262</v>
      </c>
    </row>
    <row r="22" spans="1:4">
      <c t="s" r="A22" s="4">
        <v>263</v>
      </c>
      <c t="n" r="B22" s="5">
        <v>1207143</v>
      </c>
      <c t="n" r="C22" s="5">
        <v>1307142</v>
      </c>
    </row>
    <row r="23" spans="1:4">
      <c t="s" r="A23" s="4">
        <v>266</v>
      </c>
      <c t="n" r="B23" s="7">
        <v>650000</v>
      </c>
      <c t="n" r="C23" s="7">
        <v>7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7</v>
      </c>
      <c t="s" r="B1" s="2">
        <v>77</v>
      </c>
      <c t="s" r="D1" s="2">
        <v>1</v>
      </c>
    </row>
    <row r="2" spans="1:5">
      <c t="s" r="B2" s="2">
        <v>2</v>
      </c>
      <c t="s" r="C2" s="2">
        <v>78</v>
      </c>
      <c t="s" r="D2" s="2">
        <v>2</v>
      </c>
      <c t="s" r="E2" s="2">
        <v>78</v>
      </c>
    </row>
    <row r="3" spans="1:5">
      <c t="s" r="A3" s="3">
        <v>268</v>
      </c>
    </row>
    <row r="4" spans="1:5">
      <c t="s" r="A4" s="4">
        <v>269</v>
      </c>
      <c t="n" r="C4" s="7">
        <v>193998</v>
      </c>
      <c t="n" r="E4" s="7">
        <v>373264</v>
      </c>
    </row>
    <row r="5" spans="1:5">
      <c t="s" r="A5" s="4">
        <v>270</v>
      </c>
      <c t="n" r="B5" s="7">
        <v>867801</v>
      </c>
      <c t="n" r="C5" s="5">
        <v>442697</v>
      </c>
      <c t="n" r="D5" s="7">
        <v>1641910</v>
      </c>
      <c t="n" r="E5" s="5">
        <v>891796</v>
      </c>
    </row>
    <row r="6" spans="1:5">
      <c t="s" r="A6" s="4">
        <v>85</v>
      </c>
      <c t="n" r="B6" s="5">
        <v>2626261</v>
      </c>
      <c t="n" r="C6" s="5">
        <v>1831935</v>
      </c>
      <c t="n" r="D6" s="5">
        <v>5021446</v>
      </c>
      <c t="n" r="E6" s="5">
        <v>3606689</v>
      </c>
    </row>
    <row r="7" spans="1:5">
      <c t="s" r="A7" s="4">
        <v>86</v>
      </c>
      <c t="n" r="B7" s="5">
        <v>-713100</v>
      </c>
      <c t="n" r="C7" s="5">
        <v>-617688</v>
      </c>
      <c t="n" r="D7" s="5">
        <v>-1402424</v>
      </c>
      <c t="n" r="E7" s="5">
        <v>-1222582</v>
      </c>
    </row>
    <row r="8" spans="1:5">
      <c t="s" r="A8" s="4">
        <v>92</v>
      </c>
      <c t="n" r="B8" s="5">
        <v>-744420</v>
      </c>
      <c t="n" r="C8" s="5">
        <v>-1160732</v>
      </c>
      <c t="n" r="D8" s="5">
        <v>-1463126</v>
      </c>
      <c t="n" r="E8" s="5">
        <v>-2024825</v>
      </c>
    </row>
    <row r="9" spans="1:5">
      <c t="s" r="A9" s="4">
        <v>94</v>
      </c>
      <c t="n" r="B9" s="7">
        <v>-744420</v>
      </c>
      <c t="n" r="C9" s="5">
        <v>-1160732</v>
      </c>
      <c t="n" r="D9" s="7">
        <v>-1463126</v>
      </c>
      <c t="n" r="E9" s="5">
        <v>-2024825</v>
      </c>
    </row>
    <row r="10" spans="1:5">
      <c t="s" r="A10" s="4">
        <v>271</v>
      </c>
    </row>
    <row r="11" spans="1:5">
      <c t="s" r="A11" s="3">
        <v>268</v>
      </c>
    </row>
    <row r="12" spans="1:5">
      <c t="s" r="A12" s="4">
        <v>269</v>
      </c>
      <c t="n" r="C12" s="5">
        <v>164627</v>
      </c>
      <c t="n" r="E12" s="5">
        <v>343893</v>
      </c>
    </row>
    <row r="13" spans="1:5">
      <c t="s" r="A13" s="4">
        <v>270</v>
      </c>
      <c t="n" r="C13" s="5">
        <v>413326</v>
      </c>
      <c t="n" r="E13" s="5">
        <v>862425</v>
      </c>
    </row>
    <row r="14" spans="1:5">
      <c t="s" r="A14" s="4">
        <v>85</v>
      </c>
      <c t="n" r="C14" s="5">
        <v>1802564</v>
      </c>
      <c t="n" r="E14" s="5">
        <v>3577318</v>
      </c>
    </row>
    <row r="15" spans="1:5">
      <c t="s" r="A15" s="4">
        <v>86</v>
      </c>
      <c t="n" r="C15" s="5">
        <v>-588317</v>
      </c>
      <c t="n" r="E15" s="5">
        <v>-1193211</v>
      </c>
    </row>
    <row r="16" spans="1:5">
      <c t="s" r="A16" s="4">
        <v>92</v>
      </c>
      <c t="n" r="C16" s="5">
        <v>-1131361</v>
      </c>
      <c t="n" r="E16" s="5">
        <v>-1995454</v>
      </c>
    </row>
    <row r="17" spans="1:5">
      <c t="s" r="A17" s="4">
        <v>94</v>
      </c>
      <c t="n" r="C17" s="5">
        <v>-1131361</v>
      </c>
      <c t="n" r="E17" s="5">
        <v>-1995454</v>
      </c>
    </row>
    <row r="18" spans="1:5">
      <c t="s" r="A18" s="4">
        <v>272</v>
      </c>
    </row>
    <row r="19" spans="1:5">
      <c t="s" r="A19" s="3">
        <v>268</v>
      </c>
    </row>
    <row r="20" spans="1:5">
      <c t="s" r="A20" s="4">
        <v>269</v>
      </c>
      <c t="n" r="C20" s="5">
        <v>29371</v>
      </c>
      <c t="n" r="E20" s="5">
        <v>29371</v>
      </c>
    </row>
    <row r="21" spans="1:5">
      <c t="s" r="A21" s="4">
        <v>270</v>
      </c>
      <c t="n" r="C21" s="5">
        <v>29371</v>
      </c>
      <c t="n" r="E21" s="5">
        <v>29371</v>
      </c>
    </row>
    <row r="22" spans="1:5">
      <c t="s" r="A22" s="4">
        <v>85</v>
      </c>
      <c t="n" r="C22" s="5">
        <v>29371</v>
      </c>
      <c t="n" r="E22" s="5">
        <v>29371</v>
      </c>
    </row>
    <row r="23" spans="1:5">
      <c t="s" r="A23" s="4">
        <v>86</v>
      </c>
      <c t="n" r="C23" s="5">
        <v>-29371</v>
      </c>
      <c t="n" r="E23" s="5">
        <v>-29371</v>
      </c>
    </row>
    <row r="24" spans="1:5">
      <c t="s" r="A24" s="4">
        <v>92</v>
      </c>
      <c t="n" r="C24" s="5">
        <v>-29371</v>
      </c>
      <c t="n" r="E24" s="5">
        <v>-29371</v>
      </c>
    </row>
    <row r="25" spans="1:5">
      <c t="s" r="A25" s="4">
        <v>94</v>
      </c>
      <c t="n" r="C25" s="7">
        <v>-29371</v>
      </c>
      <c t="n" r="E25" s="7">
        <v>-293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273</v>
      </c>
      <c t="s" r="B1" s="2">
        <v>274</v>
      </c>
      <c t="s" r="C1" s="2">
        <v>275</v>
      </c>
      <c t="s" r="D1" s="2">
        <v>276</v>
      </c>
      <c t="s" r="E1" s="2">
        <v>2</v>
      </c>
      <c t="s" r="F1" s="2">
        <v>78</v>
      </c>
      <c t="s" r="G1" s="2">
        <v>277</v>
      </c>
      <c t="s" r="H1" s="2">
        <v>25</v>
      </c>
      <c t="s" r="I1" s="2">
        <v>278</v>
      </c>
      <c t="s" r="J1" s="2">
        <v>279</v>
      </c>
      <c t="s" r="K1" s="2">
        <v>280</v>
      </c>
      <c t="s" r="L1" s="2">
        <v>281</v>
      </c>
    </row>
    <row r="2" spans="1:12">
      <c t="s" r="A2" s="3">
        <v>282</v>
      </c>
    </row>
    <row r="3" spans="1:12">
      <c t="s" r="A3" s="4">
        <v>283</v>
      </c>
      <c t="n" r="B3" s="8">
        <v>0.155</v>
      </c>
    </row>
    <row r="4" spans="1:12">
      <c t="s" r="A4" s="4">
        <v>284</v>
      </c>
      <c t="n" r="E4" s="7">
        <v>45329</v>
      </c>
      <c t="n" r="H4" s="7">
        <v>45329</v>
      </c>
    </row>
    <row r="5" spans="1:12">
      <c t="s" r="A5" s="4">
        <v>69</v>
      </c>
      <c t="n" r="B5" s="7">
        <v>625963</v>
      </c>
      <c t="n" r="E5" s="7">
        <v>625963</v>
      </c>
      <c t="n" r="H5" s="5">
        <v>625963</v>
      </c>
    </row>
    <row r="6" spans="1:12">
      <c t="s" r="A6" s="4">
        <v>135</v>
      </c>
      <c t="n" r="B6" s="5">
        <v>101502</v>
      </c>
      <c t="s" r="E6" s="4">
        <v>37</v>
      </c>
      <c t="n" r="F6" s="7">
        <v>5547826</v>
      </c>
    </row>
    <row r="7" spans="1:12">
      <c t="s" r="A7" s="4">
        <v>285</v>
      </c>
      <c t="n" r="B7" s="7">
        <v>671291</v>
      </c>
    </row>
    <row r="8" spans="1:12">
      <c t="s" r="A8" s="4">
        <v>286</v>
      </c>
    </row>
    <row r="9" spans="1:12">
      <c t="s" r="A9" s="3">
        <v>282</v>
      </c>
    </row>
    <row r="10" spans="1:12">
      <c t="s" r="A10" s="4">
        <v>283</v>
      </c>
      <c t="n" r="J10" s="9">
        <v>0.19</v>
      </c>
    </row>
    <row r="11" spans="1:12">
      <c t="s" r="A11" s="4">
        <v>287</v>
      </c>
    </row>
    <row r="12" spans="1:12">
      <c t="s" r="A12" s="3">
        <v>282</v>
      </c>
    </row>
    <row r="13" spans="1:12">
      <c t="s" r="A13" s="4">
        <v>288</v>
      </c>
      <c t="n" r="C13" s="7">
        <v>600000</v>
      </c>
      <c t="n" r="D13" s="7">
        <v>455000</v>
      </c>
    </row>
    <row r="14" spans="1:12">
      <c t="s" r="A14" s="4">
        <v>289</v>
      </c>
      <c t="n" r="L14" s="5">
        <v>772793</v>
      </c>
    </row>
    <row r="15" spans="1:12">
      <c t="s" r="A15" s="4">
        <v>290</v>
      </c>
      <c t="n" r="K15" s="5">
        <v>654850</v>
      </c>
    </row>
    <row r="16" spans="1:12">
      <c t="s" r="A16" s="4">
        <v>284</v>
      </c>
      <c t="n" r="E16" s="7">
        <v>45329</v>
      </c>
      <c t="n" r="H16" s="7">
        <v>45329</v>
      </c>
    </row>
    <row r="17" spans="1:12">
      <c t="s" r="A17" s="4">
        <v>291</v>
      </c>
      <c t="n" r="G17" s="7">
        <v>123647</v>
      </c>
    </row>
    <row r="18" spans="1:12">
      <c t="s" r="A18" s="4">
        <v>292</v>
      </c>
      <c t="n" r="I18" s="7">
        <v>772793</v>
      </c>
    </row>
    <row r="19" spans="1:12">
      <c t="s" r="A19" s="4">
        <v>293</v>
      </c>
      <c t="n" r="E19" s="5">
        <v>6548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v>
      </c>
      <c t="s" r="C1" s="2">
        <v>25</v>
      </c>
    </row>
    <row r="2" spans="1:3">
      <c t="s" r="A2" s="3">
        <v>208</v>
      </c>
    </row>
    <row r="3" spans="1:3">
      <c t="s" r="A3" s="4">
        <v>295</v>
      </c>
      <c t="n" r="B3" s="7">
        <v>2686411</v>
      </c>
      <c t="n" r="C3" s="7">
        <v>2598924</v>
      </c>
    </row>
    <row r="4" spans="1:3">
      <c t="s" r="A4" s="4">
        <v>40</v>
      </c>
      <c t="n" r="B4" s="5">
        <v>-1516268</v>
      </c>
      <c t="n" r="C4" s="5">
        <v>-1387876</v>
      </c>
    </row>
    <row r="5" spans="1:3">
      <c t="s" r="A5" s="4">
        <v>41</v>
      </c>
      <c t="n" r="B5" s="5">
        <v>1170143</v>
      </c>
      <c t="n" r="C5" s="5">
        <v>1211048</v>
      </c>
    </row>
    <row r="6" spans="1:3">
      <c t="s" r="A6" s="4">
        <v>296</v>
      </c>
    </row>
    <row r="7" spans="1:3">
      <c t="s" r="A7" s="3">
        <v>208</v>
      </c>
    </row>
    <row r="8" spans="1:3">
      <c t="s" r="A8" s="4">
        <v>295</v>
      </c>
      <c t="n" r="B8" s="5">
        <v>132798</v>
      </c>
      <c t="n" r="C8" s="5">
        <v>132798</v>
      </c>
    </row>
    <row r="9" spans="1:3">
      <c t="s" r="A9" s="4">
        <v>297</v>
      </c>
    </row>
    <row r="10" spans="1:3">
      <c t="s" r="A10" s="3">
        <v>208</v>
      </c>
    </row>
    <row r="11" spans="1:3">
      <c t="s" r="A11" s="4">
        <v>295</v>
      </c>
      <c t="n" r="B11" s="5">
        <v>64878</v>
      </c>
      <c t="n" r="C11" s="5">
        <v>78626</v>
      </c>
    </row>
    <row r="12" spans="1:3">
      <c t="s" r="A12" s="4">
        <v>298</v>
      </c>
    </row>
    <row r="13" spans="1:3">
      <c t="s" r="A13" s="3">
        <v>208</v>
      </c>
    </row>
    <row r="14" spans="1:3">
      <c t="s" r="A14" s="4">
        <v>295</v>
      </c>
      <c t="n" r="B14" s="7">
        <v>67531</v>
      </c>
      <c t="n" r="C14" s="5">
        <v>42698</v>
      </c>
    </row>
    <row r="15" spans="1:3">
      <c t="s" r="A15" s="4">
        <v>299</v>
      </c>
    </row>
    <row r="16" spans="1:3">
      <c t="s" r="A16" s="3">
        <v>208</v>
      </c>
    </row>
    <row r="17" spans="1:3">
      <c t="s" r="A17" s="4">
        <v>295</v>
      </c>
      <c t="s" r="B17" s="4">
        <v>37</v>
      </c>
      <c t="n" r="C17" s="5">
        <v>100000</v>
      </c>
    </row>
    <row r="18" spans="1:3">
      <c t="s" r="A18" s="4">
        <v>213</v>
      </c>
    </row>
    <row r="19" spans="1:3">
      <c t="s" r="A19" s="3">
        <v>208</v>
      </c>
    </row>
    <row r="20" spans="1:3">
      <c t="s" r="A20" s="4">
        <v>295</v>
      </c>
      <c t="n" r="B20" s="7">
        <v>2421204</v>
      </c>
      <c t="n" r="C20" s="7">
        <v>22448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00</v>
      </c>
      <c t="s" r="B1" s="2">
        <v>2</v>
      </c>
      <c t="s" r="C1" s="2">
        <v>25</v>
      </c>
    </row>
    <row r="2" spans="1:3">
      <c t="s" r="A2" s="3">
        <v>208</v>
      </c>
    </row>
    <row r="3" spans="1:3">
      <c t="s" r="A3" s="4">
        <v>301</v>
      </c>
      <c t="n" r="B3" s="7">
        <v>200153</v>
      </c>
      <c t="n" r="C3" s="7">
        <v>173311</v>
      </c>
    </row>
    <row r="4" spans="1:3">
      <c t="s" r="A4" s="4">
        <v>213</v>
      </c>
    </row>
    <row r="5" spans="1:3">
      <c t="s" r="A5" s="3">
        <v>208</v>
      </c>
    </row>
    <row r="6" spans="1:3">
      <c t="s" r="A6" s="4">
        <v>302</v>
      </c>
      <c t="n" r="B6" s="5">
        <v>2421204</v>
      </c>
      <c t="n" r="C6" s="5">
        <v>2244802</v>
      </c>
    </row>
    <row r="7" spans="1:3">
      <c t="s" r="A7" s="4">
        <v>303</v>
      </c>
      <c t="n" r="B7" s="5">
        <v>-1362522</v>
      </c>
      <c t="n" r="C7" s="5">
        <v>-1130453</v>
      </c>
    </row>
    <row r="8" spans="1:3">
      <c t="s" r="A8" s="4">
        <v>301</v>
      </c>
      <c t="n" r="B8" s="7">
        <v>1058682</v>
      </c>
      <c t="n" r="C8" s="7">
        <v>11143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4</v>
      </c>
      <c t="s" r="B1" s="2">
        <v>77</v>
      </c>
      <c t="s" r="D1" s="2">
        <v>1</v>
      </c>
    </row>
    <row r="2" spans="1:5">
      <c t="s" r="B2" s="2">
        <v>2</v>
      </c>
      <c t="s" r="C2" s="2">
        <v>78</v>
      </c>
      <c t="s" r="D2" s="2">
        <v>2</v>
      </c>
      <c t="s" r="E2" s="2">
        <v>78</v>
      </c>
    </row>
    <row r="3" spans="1:5">
      <c t="s" r="A3" s="3">
        <v>161</v>
      </c>
    </row>
    <row r="4" spans="1:5">
      <c t="s" r="A4" s="4">
        <v>305</v>
      </c>
      <c t="n" r="B4" s="7">
        <v>130154</v>
      </c>
      <c t="n" r="C4" s="7">
        <v>109845</v>
      </c>
      <c t="n" r="D4" s="7">
        <v>254925</v>
      </c>
      <c t="n" r="E4" s="7">
        <v>215240</v>
      </c>
    </row>
    <row r="5" spans="1:5">
      <c t="s" r="A5" s="4">
        <v>306</v>
      </c>
      <c t="n" r="B5" s="7">
        <v>118237</v>
      </c>
      <c t="n" r="C5" s="7">
        <v>100224</v>
      </c>
      <c t="n" r="D5" s="7">
        <v>232069</v>
      </c>
      <c t="n" r="E5" s="7">
        <v>1962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6</v>
      </c>
      <c t="s" r="B1" s="2">
        <v>2</v>
      </c>
      <c t="s" r="C1" s="2">
        <v>25</v>
      </c>
    </row>
    <row r="2" spans="1:3">
      <c t="s" r="A2" s="3">
        <v>67</v>
      </c>
    </row>
    <row r="3" spans="1:3">
      <c t="s" r="A3" s="4">
        <v>68</v>
      </c>
      <c t="n" r="B3" s="7">
        <v>332558</v>
      </c>
      <c t="n" r="C3" s="7">
        <v>279453</v>
      </c>
    </row>
    <row r="4" spans="1:3">
      <c t="s" r="A4" s="4">
        <v>69</v>
      </c>
      <c t="n" r="B4" s="7">
        <v>625963</v>
      </c>
      <c t="n" r="C4" s="7">
        <v>625963</v>
      </c>
    </row>
    <row r="5" spans="1:3">
      <c t="s" r="A5" s="3">
        <v>70</v>
      </c>
    </row>
    <row r="6" spans="1:3">
      <c t="s" r="A6" s="4">
        <v>71</v>
      </c>
      <c t="n" r="B6" s="8">
        <v>0.001</v>
      </c>
      <c t="n" r="C6" s="8">
        <v>0.001</v>
      </c>
    </row>
    <row r="7" spans="1:3">
      <c t="s" r="A7" s="4">
        <v>72</v>
      </c>
      <c t="n" r="B7" s="5">
        <v>250000000</v>
      </c>
      <c t="n" r="C7" s="5">
        <v>250000000</v>
      </c>
    </row>
    <row r="8" spans="1:3">
      <c t="s" r="A8" s="4">
        <v>73</v>
      </c>
      <c t="n" r="B8" s="5">
        <v>128536938</v>
      </c>
      <c t="n" r="C8" s="5">
        <v>128253605</v>
      </c>
    </row>
    <row r="9" spans="1:3">
      <c t="s" r="A9" s="4">
        <v>74</v>
      </c>
      <c t="n" r="B9" s="5">
        <v>128336938</v>
      </c>
      <c t="n" r="C9" s="5">
        <v>128053605</v>
      </c>
    </row>
    <row r="10" spans="1:3">
      <c t="s" r="A10" s="4">
        <v>75</v>
      </c>
      <c t="n" r="B10" s="5">
        <v>200000</v>
      </c>
      <c t="n" r="C10" s="5">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25</v>
      </c>
    </row>
    <row r="2" spans="1:3">
      <c t="s" r="A2" s="3">
        <v>208</v>
      </c>
    </row>
    <row r="3" spans="1:3">
      <c t="s" r="A3" s="4">
        <v>301</v>
      </c>
      <c t="n" r="B3" s="7">
        <v>200153</v>
      </c>
      <c t="n" r="C3" s="7">
        <v>173311</v>
      </c>
    </row>
    <row r="4" spans="1:3">
      <c t="s" r="A4" s="4">
        <v>213</v>
      </c>
    </row>
    <row r="5" spans="1:3">
      <c t="s" r="A5" s="3">
        <v>208</v>
      </c>
    </row>
    <row r="6" spans="1:3">
      <c t="n" r="A6" s="5">
        <v>2016</v>
      </c>
      <c t="n" r="B6" s="5">
        <v>241275</v>
      </c>
    </row>
    <row r="7" spans="1:3">
      <c t="n" r="A7" s="5">
        <v>2017</v>
      </c>
      <c t="n" r="B7" s="5">
        <v>360663</v>
      </c>
    </row>
    <row r="8" spans="1:3">
      <c t="n" r="A8" s="5">
        <v>2018</v>
      </c>
      <c t="n" r="B8" s="5">
        <v>227628</v>
      </c>
    </row>
    <row r="9" spans="1:3">
      <c t="n" r="A9" s="5">
        <v>2019</v>
      </c>
      <c t="n" r="B9" s="5">
        <v>144455</v>
      </c>
    </row>
    <row r="10" spans="1:3">
      <c t="n" r="A10" s="5">
        <v>2020</v>
      </c>
      <c t="n" r="B10" s="5">
        <v>84661</v>
      </c>
    </row>
    <row r="11" spans="1:3">
      <c t="s" r="A11" s="4">
        <v>301</v>
      </c>
      <c t="n" r="B11" s="7">
        <v>1058682</v>
      </c>
      <c t="n" r="C11" s="7">
        <v>11143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08</v>
      </c>
      <c t="s" r="B1" s="2">
        <v>77</v>
      </c>
      <c t="s" r="D1" s="2">
        <v>1</v>
      </c>
    </row>
    <row r="2" spans="1:5">
      <c t="s" r="B2" s="2">
        <v>2</v>
      </c>
      <c t="s" r="C2" s="2">
        <v>78</v>
      </c>
      <c t="s" r="D2" s="2">
        <v>2</v>
      </c>
      <c t="s" r="E2" s="2">
        <v>78</v>
      </c>
    </row>
    <row r="3" spans="1:5">
      <c t="s" r="A3" s="3">
        <v>219</v>
      </c>
    </row>
    <row r="4" spans="1:5">
      <c t="s" r="A4" s="4">
        <v>309</v>
      </c>
      <c t="n" r="D4" s="7">
        <v>63634</v>
      </c>
      <c t="n" r="E4" s="7">
        <v>66479</v>
      </c>
    </row>
    <row r="5" spans="1:5">
      <c t="s" r="A5" s="4">
        <v>310</v>
      </c>
      <c t="n" r="B5" s="7">
        <v>18104</v>
      </c>
      <c t="n" r="C5" s="7">
        <v>20288</v>
      </c>
      <c t="n" r="D5" s="7">
        <v>36792</v>
      </c>
      <c t="n" r="E5" s="7">
        <v>40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11</v>
      </c>
      <c t="s" r="B1" s="2">
        <v>2</v>
      </c>
      <c t="s" r="C1" s="2">
        <v>25</v>
      </c>
    </row>
    <row r="2" spans="1:3">
      <c t="s" r="A2" s="3">
        <v>219</v>
      </c>
    </row>
    <row r="3" spans="1:3">
      <c t="s" r="A3" s="4">
        <v>301</v>
      </c>
      <c t="n" r="B3" s="7">
        <v>200153</v>
      </c>
      <c t="n" r="C3" s="7">
        <v>173311</v>
      </c>
    </row>
    <row r="4" spans="1:3">
      <c t="s" r="A4" s="4">
        <v>312</v>
      </c>
    </row>
    <row r="5" spans="1:3">
      <c t="s" r="A5" s="3">
        <v>219</v>
      </c>
    </row>
    <row r="6" spans="1:3">
      <c t="s" r="A6" s="4">
        <v>302</v>
      </c>
      <c t="n" r="B6" s="5">
        <v>340754</v>
      </c>
      <c t="n" r="C6" s="5">
        <v>2247790</v>
      </c>
    </row>
    <row r="7" spans="1:3">
      <c t="s" r="A7" s="4">
        <v>303</v>
      </c>
      <c t="n" r="B7" s="5">
        <v>-140601</v>
      </c>
      <c t="n" r="C7" s="5">
        <v>-2074479</v>
      </c>
    </row>
    <row r="8" spans="1:3">
      <c t="s" r="A8" s="4">
        <v>301</v>
      </c>
      <c t="n" r="B8" s="7">
        <v>200153</v>
      </c>
      <c t="n" r="C8" s="7">
        <v>173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219</v>
      </c>
    </row>
    <row r="3" spans="1:3">
      <c t="s" r="A3" s="4">
        <v>301</v>
      </c>
      <c t="n" r="B3" s="7">
        <v>200153</v>
      </c>
      <c t="n" r="C3" s="7">
        <v>173311</v>
      </c>
    </row>
    <row r="4" spans="1:3">
      <c t="s" r="A4" s="4">
        <v>312</v>
      </c>
    </row>
    <row r="5" spans="1:3">
      <c t="s" r="A5" s="3">
        <v>219</v>
      </c>
    </row>
    <row r="6" spans="1:3">
      <c t="n" r="A6" s="5">
        <v>2016</v>
      </c>
      <c t="n" r="B6" s="5">
        <v>30894</v>
      </c>
    </row>
    <row r="7" spans="1:3">
      <c t="n" r="A7" s="5">
        <v>2017</v>
      </c>
      <c t="n" r="B7" s="5">
        <v>51873</v>
      </c>
    </row>
    <row r="8" spans="1:3">
      <c t="n" r="A8" s="5">
        <v>2018</v>
      </c>
      <c t="n" r="B8" s="5">
        <v>43784</v>
      </c>
    </row>
    <row r="9" spans="1:3">
      <c t="n" r="A9" s="5">
        <v>2019</v>
      </c>
      <c t="n" r="B9" s="5">
        <v>42311</v>
      </c>
    </row>
    <row r="10" spans="1:3">
      <c t="n" r="A10" s="5">
        <v>2020</v>
      </c>
      <c t="n" r="B10" s="5">
        <v>31291</v>
      </c>
    </row>
    <row r="11" spans="1:3">
      <c t="s" r="A11" s="4">
        <v>301</v>
      </c>
      <c t="n" r="B11" s="7">
        <v>200153</v>
      </c>
      <c t="n" r="C11" s="7">
        <v>173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4</v>
      </c>
      <c t="s" r="B1" s="2">
        <v>234</v>
      </c>
      <c t="s" r="C1" s="2">
        <v>1</v>
      </c>
    </row>
    <row r="2" spans="1:3">
      <c t="s" r="B2" s="2">
        <v>315</v>
      </c>
      <c t="s" r="C2" s="2">
        <v>2</v>
      </c>
    </row>
    <row r="3" spans="1:3">
      <c t="s" r="A3" s="3">
        <v>316</v>
      </c>
    </row>
    <row r="4" spans="1:3">
      <c t="s" r="A4" s="4">
        <v>317</v>
      </c>
      <c t="n" r="B4" s="7">
        <v>1000000</v>
      </c>
    </row>
    <row r="5" spans="1:3">
      <c t="s" r="A5" s="4">
        <v>318</v>
      </c>
      <c t="s" r="B5" s="4">
        <v>319</v>
      </c>
    </row>
    <row r="6" spans="1:3">
      <c t="s" r="A6" s="4">
        <v>320</v>
      </c>
      <c t="s" r="B6" s="4">
        <v>321</v>
      </c>
    </row>
    <row r="7" spans="1:3">
      <c t="s" r="A7" s="4">
        <v>322</v>
      </c>
      <c t="s" r="C7" s="4">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4</v>
      </c>
      <c t="s" r="B1" s="2">
        <v>325</v>
      </c>
      <c t="s" r="C1" s="2">
        <v>280</v>
      </c>
      <c t="s" r="D1" s="2">
        <v>326</v>
      </c>
    </row>
    <row r="2" spans="1:4">
      <c t="s" r="A2" s="4">
        <v>327</v>
      </c>
    </row>
    <row r="3" spans="1:4">
      <c t="s" r="A3" s="3">
        <v>328</v>
      </c>
    </row>
    <row r="4" spans="1:4">
      <c t="s" r="A4" s="4">
        <v>329</v>
      </c>
      <c t="n" r="D4" s="7">
        <v>50000</v>
      </c>
    </row>
    <row r="5" spans="1:4">
      <c t="s" r="A5" s="4">
        <v>330</v>
      </c>
    </row>
    <row r="6" spans="1:4">
      <c t="s" r="A6" s="3">
        <v>328</v>
      </c>
    </row>
    <row r="7" spans="1:4">
      <c t="s" r="A7" s="4">
        <v>320</v>
      </c>
      <c t="s" r="D7" s="4">
        <v>331</v>
      </c>
    </row>
    <row r="8" spans="1:4">
      <c t="s" r="A8" s="4">
        <v>332</v>
      </c>
      <c t="n" r="D8" s="7">
        <v>1</v>
      </c>
    </row>
    <row r="9" spans="1:4">
      <c t="s" r="A9" s="4">
        <v>333</v>
      </c>
    </row>
    <row r="10" spans="1:4">
      <c t="s" r="A10" s="3">
        <v>328</v>
      </c>
    </row>
    <row r="11" spans="1:4">
      <c t="s" r="A11" s="4">
        <v>320</v>
      </c>
      <c t="s" r="B11" s="4">
        <v>334</v>
      </c>
    </row>
    <row r="12" spans="1:4">
      <c t="s" r="A12" s="4">
        <v>332</v>
      </c>
      <c t="n" r="B12" s="9">
        <v>0.35</v>
      </c>
    </row>
    <row r="13" spans="1:4">
      <c t="s" r="A13" s="4">
        <v>329</v>
      </c>
      <c t="n" r="B13" s="7">
        <v>300000</v>
      </c>
    </row>
    <row r="14" spans="1:4">
      <c t="s" r="A14" s="4">
        <v>335</v>
      </c>
    </row>
    <row r="15" spans="1:4">
      <c t="s" r="A15" s="3">
        <v>328</v>
      </c>
    </row>
    <row r="16" spans="1:4">
      <c t="s" r="A16" s="4">
        <v>320</v>
      </c>
      <c t="s" r="C16" s="4">
        <v>331</v>
      </c>
    </row>
    <row r="17" spans="1:4">
      <c t="s" r="A17" s="4">
        <v>332</v>
      </c>
      <c t="n" r="C17" s="7">
        <v>1</v>
      </c>
    </row>
    <row r="18" spans="1:4">
      <c t="s" r="A18" s="4">
        <v>329</v>
      </c>
      <c t="n" r="C18" s="7">
        <v>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336</v>
      </c>
      <c t="s" r="B1" s="2">
        <v>234</v>
      </c>
      <c t="s" r="C1" s="2">
        <v>1</v>
      </c>
    </row>
    <row r="2" spans="1:7">
      <c t="s" r="B2" s="2">
        <v>337</v>
      </c>
      <c t="s" r="C2" s="2">
        <v>2</v>
      </c>
      <c t="s" r="D2" s="2">
        <v>25</v>
      </c>
      <c t="s" r="E2" s="2">
        <v>338</v>
      </c>
      <c t="s" r="F2" s="2">
        <v>339</v>
      </c>
      <c t="s" r="G2" s="2">
        <v>340</v>
      </c>
    </row>
    <row r="3" spans="1:7">
      <c t="s" r="A3" s="3">
        <v>341</v>
      </c>
    </row>
    <row r="4" spans="1:7">
      <c t="s" r="A4" s="4">
        <v>342</v>
      </c>
      <c t="n" r="C4" s="7">
        <v>249783</v>
      </c>
      <c t="n" r="D4" s="7">
        <v>243989</v>
      </c>
    </row>
    <row r="5" spans="1:7">
      <c t="s" r="A5" s="3">
        <v>343</v>
      </c>
    </row>
    <row r="6" spans="1:7">
      <c t="s" r="A6" s="4">
        <v>344</v>
      </c>
      <c t="n" r="G6" s="7">
        <v>2200000</v>
      </c>
    </row>
    <row r="7" spans="1:7">
      <c t="s" r="A7" s="4">
        <v>345</v>
      </c>
      <c t="s" r="C7" s="4">
        <v>346</v>
      </c>
    </row>
    <row r="8" spans="1:7">
      <c t="s" r="A8" s="4">
        <v>347</v>
      </c>
      <c t="n" r="B8" s="7">
        <v>102810</v>
      </c>
    </row>
    <row r="9" spans="1:7">
      <c t="s" r="A9" s="4">
        <v>348</v>
      </c>
    </row>
    <row r="10" spans="1:7">
      <c t="s" r="A10" s="3">
        <v>341</v>
      </c>
    </row>
    <row r="11" spans="1:7">
      <c t="s" r="A11" s="4">
        <v>349</v>
      </c>
      <c t="n" r="C11" s="7">
        <v>250000</v>
      </c>
    </row>
    <row r="12" spans="1:7">
      <c t="s" r="A12" s="4">
        <v>350</v>
      </c>
      <c t="s" r="C12" s="4">
        <v>351</v>
      </c>
    </row>
    <row r="13" spans="1:7">
      <c t="s" r="A13" s="4">
        <v>352</v>
      </c>
      <c t="s" r="C13" s="4">
        <v>353</v>
      </c>
    </row>
    <row r="14" spans="1:7">
      <c t="s" r="A14" s="4">
        <v>354</v>
      </c>
      <c t="s" r="C14" s="4">
        <v>355</v>
      </c>
    </row>
    <row r="15" spans="1:7">
      <c t="s" r="A15" s="4">
        <v>342</v>
      </c>
      <c t="n" r="C15" s="7">
        <v>249783</v>
      </c>
    </row>
    <row r="16" spans="1:7">
      <c t="s" r="A16" s="4">
        <v>356</v>
      </c>
      <c t="n" r="C16" s="7">
        <v>217</v>
      </c>
    </row>
    <row r="17" spans="1:7">
      <c t="s" r="A17" s="4">
        <v>357</v>
      </c>
    </row>
    <row r="18" spans="1:7">
      <c t="s" r="A18" s="3">
        <v>341</v>
      </c>
    </row>
    <row r="19" spans="1:7">
      <c t="s" r="A19" s="4">
        <v>342</v>
      </c>
      <c t="n" r="E19" s="7">
        <v>2244971</v>
      </c>
      <c t="n" r="F19" s="7">
        <v>1696445</v>
      </c>
    </row>
    <row r="20" spans="1:7">
      <c t="s" r="A20" s="4">
        <v>356</v>
      </c>
      <c t="n" r="E20" s="7">
        <v>1122485</v>
      </c>
      <c t="n" r="F20" s="7">
        <v>848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359</v>
      </c>
      <c t="s" r="C1" s="2">
        <v>2</v>
      </c>
    </row>
    <row r="2" spans="1:3">
      <c t="s" r="A2" s="3">
        <v>360</v>
      </c>
    </row>
    <row r="3" spans="1:3">
      <c t="s" r="A3" s="4">
        <v>361</v>
      </c>
      <c t="n" r="B3" s="5">
        <v>300000</v>
      </c>
    </row>
    <row r="4" spans="1:3">
      <c t="s" r="A4" s="4">
        <v>362</v>
      </c>
      <c t="n" r="B4" s="7">
        <v>50400</v>
      </c>
    </row>
    <row r="5" spans="1:3">
      <c t="s" r="A5" s="4">
        <v>363</v>
      </c>
      <c t="s" r="C5" s="4">
        <v>319</v>
      </c>
    </row>
    <row r="6" spans="1:3">
      <c t="s" r="A6" s="4">
        <v>364</v>
      </c>
      <c t="n" r="C6" s="7">
        <v>47600</v>
      </c>
    </row>
    <row r="7" spans="1:3">
      <c t="s" r="A7" s="4">
        <v>365</v>
      </c>
    </row>
    <row r="8" spans="1:3">
      <c t="s" r="A8" s="3">
        <v>360</v>
      </c>
    </row>
    <row r="9" spans="1:3">
      <c t="s" r="A9" s="4">
        <v>366</v>
      </c>
      <c t="s" r="C9" s="4">
        <v>3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368</v>
      </c>
      <c t="s" r="B1" s="2">
        <v>1</v>
      </c>
      <c t="s" r="C1" s="2">
        <v>235</v>
      </c>
    </row>
    <row r="2" spans="1:3">
      <c t="s" r="B2" s="2">
        <v>2</v>
      </c>
      <c t="s" r="C2" s="2">
        <v>25</v>
      </c>
    </row>
    <row r="3" spans="1:3">
      <c t="s" r="A3" s="3">
        <v>369</v>
      </c>
    </row>
    <row r="4" spans="1:3">
      <c t="s" r="A4" s="4">
        <v>370</v>
      </c>
      <c t="n" r="B4" s="5">
        <v>28871757</v>
      </c>
    </row>
    <row r="5" spans="1:3">
      <c t="s" r="A5" s="4">
        <v>371</v>
      </c>
      <c t="s" r="B5" s="4">
        <v>37</v>
      </c>
    </row>
    <row r="6" spans="1:3">
      <c t="s" r="A6" s="4">
        <v>372</v>
      </c>
      <c t="s" r="B6" s="4">
        <v>37</v>
      </c>
    </row>
    <row r="7" spans="1:3">
      <c t="s" r="A7" s="4">
        <v>373</v>
      </c>
      <c t="s" r="B7" s="4">
        <v>37</v>
      </c>
    </row>
    <row r="8" spans="1:3">
      <c t="s" r="A8" s="4">
        <v>374</v>
      </c>
      <c t="s" r="B8" s="4">
        <v>37</v>
      </c>
    </row>
    <row r="9" spans="1:3">
      <c t="s" r="A9" s="4">
        <v>370</v>
      </c>
      <c t="n" r="B9" s="5">
        <v>28871757</v>
      </c>
      <c t="n" r="C9" s="5">
        <v>28871757</v>
      </c>
    </row>
    <row r="10" spans="1:3">
      <c t="s" r="A10" s="4">
        <v>375</v>
      </c>
      <c t="n" r="B10" s="5">
        <v>28871757</v>
      </c>
    </row>
    <row r="11" spans="1:3">
      <c t="s" r="A11" s="3">
        <v>376</v>
      </c>
    </row>
    <row r="12" spans="1:3">
      <c t="s" r="A12" s="4">
        <v>370</v>
      </c>
      <c t="n" r="B12" s="9">
        <v>0.26</v>
      </c>
    </row>
    <row r="13" spans="1:3">
      <c t="s" r="A13" s="4">
        <v>371</v>
      </c>
      <c t="s" r="B13" s="4">
        <v>37</v>
      </c>
    </row>
    <row r="14" spans="1:3">
      <c t="s" r="A14" s="4">
        <v>372</v>
      </c>
      <c t="s" r="B14" s="4">
        <v>37</v>
      </c>
    </row>
    <row r="15" spans="1:3">
      <c t="s" r="A15" s="4">
        <v>373</v>
      </c>
      <c t="s" r="B15" s="4">
        <v>37</v>
      </c>
    </row>
    <row r="16" spans="1:3">
      <c t="s" r="A16" s="4">
        <v>374</v>
      </c>
      <c t="s" r="B16" s="4">
        <v>37</v>
      </c>
    </row>
    <row r="17" spans="1:3">
      <c t="s" r="A17" s="4">
        <v>370</v>
      </c>
      <c t="n" r="B17" s="9">
        <v>0.26</v>
      </c>
      <c t="n" r="C17" s="9">
        <v>0.26</v>
      </c>
    </row>
    <row r="18" spans="1:3">
      <c t="s" r="A18" s="4">
        <v>375</v>
      </c>
      <c t="n" r="B18" s="9">
        <v>0.26</v>
      </c>
    </row>
    <row r="19" spans="1:3">
      <c t="s" r="A19" s="3">
        <v>377</v>
      </c>
    </row>
    <row r="20" spans="1:3">
      <c t="s" r="A20" s="4">
        <v>378</v>
      </c>
      <c t="s" r="B20" s="4">
        <v>379</v>
      </c>
      <c t="s" r="C20" s="4">
        <v>37</v>
      </c>
    </row>
    <row r="21" spans="1:3">
      <c t="s" r="A21" s="4">
        <v>371</v>
      </c>
      <c t="s" r="B21" s="4">
        <v>37</v>
      </c>
    </row>
    <row r="22" spans="1:3">
      <c t="s" r="A22" s="4">
        <v>370</v>
      </c>
      <c t="s" r="B22" s="4">
        <v>379</v>
      </c>
      <c t="s" r="C22" s="4">
        <v>37</v>
      </c>
    </row>
    <row r="23" spans="1:3">
      <c t="s" r="A23" s="4">
        <v>375</v>
      </c>
      <c t="s" r="B23" s="4">
        <v>379</v>
      </c>
    </row>
    <row r="24" spans="1:3">
      <c t="s" r="A24" s="3">
        <v>380</v>
      </c>
    </row>
    <row r="25" spans="1:3">
      <c t="s" r="A25" s="4">
        <v>381</v>
      </c>
      <c t="s" r="B25" s="4">
        <v>37</v>
      </c>
    </row>
    <row r="26" spans="1:3">
      <c t="s" r="A26" s="4">
        <v>371</v>
      </c>
      <c t="s" r="B26" s="4">
        <v>37</v>
      </c>
    </row>
    <row r="27" spans="1:3">
      <c t="s" r="A27" s="4">
        <v>370</v>
      </c>
      <c t="s" r="B27" s="4">
        <v>37</v>
      </c>
      <c t="s" r="C27" s="4">
        <v>37</v>
      </c>
    </row>
    <row r="28" spans="1:3">
      <c t="s" r="A28" s="4">
        <v>375</v>
      </c>
      <c t="s" r="B28" s="4">
        <v>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9"/>
    <col customWidth="1" max="2" min="2" width="41"/>
    <col customWidth="1" max="3" min="3" width="37"/>
    <col customWidth="1" max="4" min="4" width="37"/>
    <col customWidth="1" max="5" min="5" width="27"/>
    <col customWidth="1" max="6" min="6" width="21"/>
    <col customWidth="1" max="7" min="7" width="20"/>
    <col customWidth="1" max="8" min="8" width="20"/>
    <col customWidth="1" max="9" min="9" width="24"/>
    <col customWidth="1" max="10" min="10" width="20"/>
    <col customWidth="1" max="11" min="11" width="20"/>
    <col customWidth="1" max="12" min="12" width="20"/>
  </cols>
  <sheetData>
    <row r="1" spans="1:12">
      <c t="s" r="A1" s="1">
        <v>382</v>
      </c>
      <c t="s" r="B1" s="2">
        <v>383</v>
      </c>
      <c t="s" r="C1" s="2">
        <v>384</v>
      </c>
      <c t="s" r="D1" s="2">
        <v>385</v>
      </c>
      <c t="s" r="E1" s="2">
        <v>386</v>
      </c>
      <c t="s" r="F1" s="2">
        <v>387</v>
      </c>
      <c t="s" r="G1" s="2">
        <v>388</v>
      </c>
      <c t="s" r="H1" s="2">
        <v>389</v>
      </c>
      <c t="s" r="I1" s="2">
        <v>390</v>
      </c>
      <c t="s" r="J1" s="2">
        <v>391</v>
      </c>
      <c t="s" r="K1" s="2">
        <v>392</v>
      </c>
      <c t="s" r="L1" s="2">
        <v>393</v>
      </c>
    </row>
    <row r="2" spans="1:12">
      <c t="s" r="A2" s="3">
        <v>228</v>
      </c>
    </row>
    <row r="3" spans="1:12">
      <c t="s" r="A3" s="4">
        <v>394</v>
      </c>
      <c t="n" r="I3" s="8">
        <v>0.155</v>
      </c>
    </row>
    <row r="4" spans="1:12">
      <c t="s" r="A4" s="4">
        <v>395</v>
      </c>
      <c t="n" r="D4" s="8">
        <v>0.168</v>
      </c>
    </row>
    <row r="5" spans="1:12">
      <c t="s" r="A5" s="4">
        <v>396</v>
      </c>
    </row>
    <row r="6" spans="1:12">
      <c t="s" r="A6" s="3">
        <v>228</v>
      </c>
    </row>
    <row r="7" spans="1:12">
      <c t="s" r="A7" s="4">
        <v>397</v>
      </c>
      <c t="n" r="H7" s="5">
        <v>20300000</v>
      </c>
    </row>
    <row r="8" spans="1:12">
      <c t="s" r="A8" s="4">
        <v>398</v>
      </c>
    </row>
    <row r="9" spans="1:12">
      <c t="s" r="A9" s="3">
        <v>228</v>
      </c>
    </row>
    <row r="10" spans="1:12">
      <c t="s" r="A10" s="4">
        <v>397</v>
      </c>
      <c t="n" r="J10" s="5">
        <v>16300000</v>
      </c>
      <c t="n" r="K10" s="5">
        <v>14300000</v>
      </c>
      <c t="n" r="L10" s="5">
        <v>9300000</v>
      </c>
    </row>
    <row r="11" spans="1:12">
      <c t="s" r="A11" s="4">
        <v>399</v>
      </c>
      <c t="n" r="E11" s="5">
        <v>3442687</v>
      </c>
    </row>
    <row r="12" spans="1:12">
      <c t="s" r="A12" s="4">
        <v>400</v>
      </c>
    </row>
    <row r="13" spans="1:12">
      <c t="s" r="A13" s="3">
        <v>228</v>
      </c>
    </row>
    <row r="14" spans="1:12">
      <c t="s" r="A14" s="4">
        <v>397</v>
      </c>
      <c t="n" r="G14" s="5">
        <v>20300000</v>
      </c>
    </row>
    <row r="15" spans="1:12">
      <c t="s" r="A15" s="4">
        <v>401</v>
      </c>
    </row>
    <row r="16" spans="1:12">
      <c t="s" r="A16" s="3">
        <v>228</v>
      </c>
    </row>
    <row r="17" spans="1:12">
      <c t="s" r="A17" s="4">
        <v>402</v>
      </c>
      <c t="n" r="B17" s="5">
        <v>465000</v>
      </c>
    </row>
    <row r="18" spans="1:12">
      <c t="s" r="A18" s="4">
        <v>403</v>
      </c>
      <c t="n" r="B18" s="5">
        <v>39</v>
      </c>
    </row>
    <row r="19" spans="1:12">
      <c t="s" r="A19" s="4">
        <v>404</v>
      </c>
      <c t="n" r="B19" s="7">
        <v>48600</v>
      </c>
    </row>
    <row r="20" spans="1:12">
      <c t="s" r="A20" s="4">
        <v>363</v>
      </c>
      <c t="s" r="B20" s="4">
        <v>405</v>
      </c>
    </row>
    <row r="21" spans="1:12">
      <c t="s" r="A21" s="4">
        <v>395</v>
      </c>
      <c t="n" r="B21" s="8">
        <v>0.131</v>
      </c>
    </row>
    <row r="22" spans="1:12">
      <c t="s" r="A22" s="4">
        <v>406</v>
      </c>
      <c t="n" r="E22" s="7">
        <v>480000</v>
      </c>
    </row>
    <row r="23" spans="1:12">
      <c t="s" r="A23" s="4">
        <v>407</v>
      </c>
      <c t="s" r="E23" s="4">
        <v>379</v>
      </c>
    </row>
    <row r="24" spans="1:12">
      <c t="s" r="A24" s="4">
        <v>408</v>
      </c>
      <c t="n" r="E24" s="7">
        <v>128987</v>
      </c>
      <c t="n" r="F24" s="7">
        <v>211638</v>
      </c>
    </row>
    <row r="25" spans="1:12">
      <c t="s" r="A25" s="4">
        <v>409</v>
      </c>
    </row>
    <row r="26" spans="1:12">
      <c t="s" r="A26" s="3">
        <v>228</v>
      </c>
    </row>
    <row r="27" spans="1:12">
      <c t="s" r="A27" s="4">
        <v>406</v>
      </c>
      <c t="s" r="E27" s="4">
        <v>37</v>
      </c>
    </row>
    <row r="28" spans="1:12">
      <c t="s" r="A28" s="4">
        <v>408</v>
      </c>
      <c t="s" r="E28" s="4">
        <v>37</v>
      </c>
    </row>
    <row r="29" spans="1:12">
      <c t="s" r="A29" s="4">
        <v>410</v>
      </c>
    </row>
    <row r="30" spans="1:12">
      <c t="s" r="A30" s="3">
        <v>228</v>
      </c>
    </row>
    <row r="31" spans="1:12">
      <c t="s" r="A31" s="4">
        <v>402</v>
      </c>
      <c t="n" r="D31" s="5">
        <v>1000000</v>
      </c>
    </row>
    <row r="32" spans="1:12">
      <c t="s" r="A32" s="4">
        <v>404</v>
      </c>
      <c t="n" r="D32" s="7">
        <v>60000</v>
      </c>
    </row>
    <row r="33" spans="1:12">
      <c t="s" r="A33" s="4">
        <v>411</v>
      </c>
    </row>
    <row r="34" spans="1:12">
      <c t="s" r="A34" s="3">
        <v>228</v>
      </c>
    </row>
    <row r="35" spans="1:12">
      <c t="s" r="A35" s="4">
        <v>402</v>
      </c>
      <c t="n" r="D35" s="5">
        <v>700000</v>
      </c>
    </row>
    <row r="36" spans="1:12">
      <c t="s" r="A36" s="4">
        <v>404</v>
      </c>
      <c t="n" r="D36" s="7">
        <v>42000</v>
      </c>
    </row>
    <row r="37" spans="1:12">
      <c t="s" r="A37" s="4">
        <v>412</v>
      </c>
    </row>
    <row r="38" spans="1:12">
      <c t="s" r="A38" s="3">
        <v>228</v>
      </c>
    </row>
    <row r="39" spans="1:12">
      <c t="s" r="A39" s="4">
        <v>402</v>
      </c>
      <c t="n" r="D39" s="5">
        <v>300000</v>
      </c>
    </row>
    <row r="40" spans="1:12">
      <c t="s" r="A40" s="4">
        <v>404</v>
      </c>
      <c t="n" r="D40" s="7">
        <v>18000</v>
      </c>
    </row>
    <row r="41" spans="1:12">
      <c t="s" r="A41" s="4">
        <v>413</v>
      </c>
    </row>
    <row r="42" spans="1:12">
      <c t="s" r="A42" s="3">
        <v>228</v>
      </c>
    </row>
    <row r="43" spans="1:12">
      <c t="s" r="A43" s="4">
        <v>402</v>
      </c>
      <c t="n" r="C43" s="5">
        <v>500000</v>
      </c>
    </row>
    <row r="44" spans="1:12">
      <c t="s" r="A44" s="4">
        <v>394</v>
      </c>
      <c t="n" r="C44" s="9">
        <v>0.18</v>
      </c>
    </row>
    <row r="45" spans="1:12">
      <c t="s" r="A45" s="4">
        <v>404</v>
      </c>
      <c t="n" r="C45" s="7">
        <v>30000</v>
      </c>
    </row>
    <row r="46" spans="1:12">
      <c t="s" r="A46" s="4">
        <v>363</v>
      </c>
      <c t="s" r="C46" s="4">
        <v>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913161</v>
      </c>
      <c t="n" r="C4" s="7">
        <v>1214247</v>
      </c>
      <c t="n" r="D4" s="7">
        <v>3619022</v>
      </c>
      <c t="n" r="E4" s="7">
        <v>2384107</v>
      </c>
    </row>
    <row r="5" spans="1:5">
      <c t="s" r="A5" s="3">
        <v>81</v>
      </c>
    </row>
    <row r="6" spans="1:5">
      <c t="s" r="A6" s="4">
        <v>82</v>
      </c>
      <c t="n" r="B6" s="5">
        <v>867801</v>
      </c>
      <c t="n" r="C6" s="5">
        <v>442697</v>
      </c>
      <c t="n" r="D6" s="5">
        <v>1641910</v>
      </c>
      <c t="n" r="E6" s="5">
        <v>891796</v>
      </c>
    </row>
    <row r="7" spans="1:5">
      <c t="s" r="A7" s="4">
        <v>83</v>
      </c>
      <c t="n" r="B7" s="5">
        <v>1610202</v>
      </c>
      <c t="n" r="C7" s="5">
        <v>1259105</v>
      </c>
      <c t="n" r="D7" s="5">
        <v>3087819</v>
      </c>
      <c t="n" r="E7" s="5">
        <v>2459153</v>
      </c>
    </row>
    <row r="8" spans="1:5">
      <c t="s" r="A8" s="4">
        <v>84</v>
      </c>
      <c t="n" r="B8" s="5">
        <v>148258</v>
      </c>
      <c t="n" r="C8" s="5">
        <v>130133</v>
      </c>
      <c t="n" r="D8" s="5">
        <v>291717</v>
      </c>
      <c t="n" r="E8" s="5">
        <v>255740</v>
      </c>
    </row>
    <row r="9" spans="1:5">
      <c t="s" r="A9" s="4">
        <v>85</v>
      </c>
      <c t="n" r="B9" s="5">
        <v>2626261</v>
      </c>
      <c t="n" r="C9" s="5">
        <v>1831935</v>
      </c>
      <c t="n" r="D9" s="5">
        <v>5021446</v>
      </c>
      <c t="n" r="E9" s="5">
        <v>3606689</v>
      </c>
    </row>
    <row r="10" spans="1:5">
      <c t="s" r="A10" s="4">
        <v>86</v>
      </c>
      <c t="n" r="B10" s="5">
        <v>-713100</v>
      </c>
      <c t="n" r="C10" s="5">
        <v>-617688</v>
      </c>
      <c t="n" r="D10" s="5">
        <v>-1402424</v>
      </c>
      <c t="n" r="E10" s="5">
        <v>-1222582</v>
      </c>
    </row>
    <row r="11" spans="1:5">
      <c t="s" r="A11" s="3">
        <v>87</v>
      </c>
    </row>
    <row r="12" spans="1:5">
      <c t="s" r="A12" s="4">
        <v>88</v>
      </c>
      <c t="n" r="B12" s="5">
        <v>2930</v>
      </c>
      <c t="n" r="C12" s="5">
        <v>3209</v>
      </c>
      <c t="n" r="D12" s="5">
        <v>6663</v>
      </c>
      <c t="n" r="E12" s="5">
        <v>4881</v>
      </c>
    </row>
    <row r="13" spans="1:5">
      <c t="s" r="A13" s="4">
        <v>89</v>
      </c>
      <c t="n" r="B13" s="7">
        <v>-34250</v>
      </c>
      <c t="n" r="C13" s="5">
        <v>-93750</v>
      </c>
      <c t="n" r="D13" s="7">
        <v>-67365</v>
      </c>
      <c t="n" r="E13" s="5">
        <v>-354621</v>
      </c>
    </row>
    <row r="14" spans="1:5">
      <c t="s" r="A14" s="4">
        <v>90</v>
      </c>
      <c t="s" r="B14" s="4">
        <v>37</v>
      </c>
      <c t="n" r="C14" s="5">
        <v>-452503</v>
      </c>
      <c t="s" r="D14" s="4">
        <v>37</v>
      </c>
      <c t="n" r="E14" s="5">
        <v>-452503</v>
      </c>
    </row>
    <row r="15" spans="1:5">
      <c t="s" r="A15" s="4">
        <v>91</v>
      </c>
      <c t="n" r="B15" s="7">
        <v>-31320</v>
      </c>
      <c t="n" r="C15" s="5">
        <v>-543044</v>
      </c>
      <c t="n" r="D15" s="7">
        <v>-60702</v>
      </c>
      <c t="n" r="E15" s="5">
        <v>-802243</v>
      </c>
    </row>
    <row r="16" spans="1:5">
      <c t="s" r="A16" s="4">
        <v>92</v>
      </c>
      <c t="n" r="B16" s="7">
        <v>-744420</v>
      </c>
      <c t="n" r="C16" s="7">
        <v>-1160732</v>
      </c>
      <c t="n" r="D16" s="7">
        <v>-1463126</v>
      </c>
      <c t="n" r="E16" s="7">
        <v>-2024825</v>
      </c>
    </row>
    <row r="17" spans="1:5">
      <c t="s" r="A17" s="4">
        <v>93</v>
      </c>
      <c t="s" r="B17" s="4">
        <v>37</v>
      </c>
      <c t="s" r="C17" s="4">
        <v>37</v>
      </c>
      <c t="s" r="D17" s="4">
        <v>37</v>
      </c>
      <c t="s" r="E17" s="4">
        <v>37</v>
      </c>
    </row>
    <row r="18" spans="1:5">
      <c t="s" r="A18" s="4">
        <v>94</v>
      </c>
      <c t="n" r="B18" s="7">
        <v>-744420</v>
      </c>
      <c t="n" r="C18" s="7">
        <v>-1160732</v>
      </c>
      <c t="n" r="D18" s="7">
        <v>-1463126</v>
      </c>
      <c t="n" r="E18" s="7">
        <v>-2024825</v>
      </c>
    </row>
    <row r="19" spans="1:5">
      <c t="s" r="A19" s="4">
        <v>95</v>
      </c>
      <c t="n" r="B19" s="9">
        <v>-0.01</v>
      </c>
      <c t="n" r="C19" s="9">
        <v>-0.01</v>
      </c>
      <c t="n" r="D19" s="9">
        <v>-0.01</v>
      </c>
      <c t="n" r="E19" s="9">
        <v>-0.02</v>
      </c>
    </row>
    <row r="20" spans="1:5">
      <c t="s" r="A20" s="3">
        <v>96</v>
      </c>
    </row>
    <row r="21" spans="1:5">
      <c t="s" r="A21" s="4">
        <v>97</v>
      </c>
      <c t="n" r="B21" s="5">
        <v>128303606</v>
      </c>
      <c t="n" r="C21" s="5">
        <v>103243439</v>
      </c>
      <c t="n" r="D21" s="5">
        <v>128239022</v>
      </c>
      <c t="n" r="E21" s="5">
        <v>88447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3"/>
  </cols>
  <sheetData>
    <row r="1" spans="1:4">
      <c t="s" r="A1" s="1">
        <v>414</v>
      </c>
      <c t="s" r="B1" s="2">
        <v>359</v>
      </c>
      <c t="s" r="C1" s="2">
        <v>2</v>
      </c>
      <c t="s" r="D1" s="2">
        <v>25</v>
      </c>
    </row>
    <row r="2" spans="1:4">
      <c t="s" r="A2" s="3">
        <v>376</v>
      </c>
    </row>
    <row r="3" spans="1:4">
      <c t="s" r="A3" s="4">
        <v>371</v>
      </c>
      <c t="n" r="B3" s="8">
        <v>0.168</v>
      </c>
    </row>
    <row r="4" spans="1:4">
      <c t="s" r="A4" s="4">
        <v>227</v>
      </c>
    </row>
    <row r="5" spans="1:4">
      <c t="s" r="A5" s="3">
        <v>369</v>
      </c>
    </row>
    <row r="6" spans="1:4">
      <c t="s" r="A6" s="4">
        <v>370</v>
      </c>
      <c t="n" r="C6" s="5">
        <v>14206412</v>
      </c>
    </row>
    <row r="7" spans="1:4">
      <c t="s" r="A7" s="4">
        <v>371</v>
      </c>
      <c t="n" r="C7" s="5">
        <v>2965000</v>
      </c>
    </row>
    <row r="8" spans="1:4">
      <c t="s" r="A8" s="4">
        <v>372</v>
      </c>
      <c t="s" r="C8" s="4">
        <v>37</v>
      </c>
    </row>
    <row r="9" spans="1:4">
      <c t="s" r="A9" s="4">
        <v>373</v>
      </c>
      <c t="n" r="C9" s="5">
        <v>-509099</v>
      </c>
    </row>
    <row r="10" spans="1:4">
      <c t="s" r="A10" s="4">
        <v>374</v>
      </c>
      <c t="s" r="C10" s="4">
        <v>37</v>
      </c>
    </row>
    <row r="11" spans="1:4">
      <c t="s" r="A11" s="4">
        <v>370</v>
      </c>
      <c t="n" r="C11" s="5">
        <v>16662313</v>
      </c>
      <c t="n" r="D11" s="5">
        <v>14206412</v>
      </c>
    </row>
    <row r="12" spans="1:4">
      <c t="s" r="A12" s="4">
        <v>375</v>
      </c>
      <c t="n" r="C12" s="5">
        <v>7234131</v>
      </c>
    </row>
    <row r="13" spans="1:4">
      <c t="s" r="A13" s="3">
        <v>376</v>
      </c>
    </row>
    <row r="14" spans="1:4">
      <c t="s" r="A14" s="4">
        <v>370</v>
      </c>
      <c t="n" r="C14" s="9">
        <v>0.21</v>
      </c>
    </row>
    <row r="15" spans="1:4">
      <c t="s" r="A15" s="4">
        <v>371</v>
      </c>
      <c t="n" r="C15" s="9">
        <v>0.17</v>
      </c>
    </row>
    <row r="16" spans="1:4">
      <c t="s" r="A16" s="4">
        <v>372</v>
      </c>
      <c t="s" r="C16" s="4">
        <v>37</v>
      </c>
    </row>
    <row r="17" spans="1:4">
      <c t="s" r="A17" s="4">
        <v>373</v>
      </c>
      <c t="n" r="C17" s="9">
        <v>0.35</v>
      </c>
    </row>
    <row r="18" spans="1:4">
      <c t="s" r="A18" s="4">
        <v>374</v>
      </c>
      <c t="s" r="C18" s="4">
        <v>37</v>
      </c>
    </row>
    <row r="19" spans="1:4">
      <c t="s" r="A19" s="4">
        <v>370</v>
      </c>
      <c t="n" r="C19" s="9">
        <v>0.2</v>
      </c>
      <c t="n" r="D19" s="9">
        <v>0.21</v>
      </c>
    </row>
    <row r="20" spans="1:4">
      <c t="s" r="A20" s="4">
        <v>375</v>
      </c>
      <c t="n" r="C20" s="9">
        <v>0.22</v>
      </c>
    </row>
    <row r="21" spans="1:4">
      <c t="s" r="A21" s="3">
        <v>377</v>
      </c>
    </row>
    <row r="22" spans="1:4">
      <c t="s" r="A22" s="4">
        <v>370</v>
      </c>
      <c t="s" r="C22" s="4">
        <v>415</v>
      </c>
      <c t="s" r="D22" s="4">
        <v>416</v>
      </c>
    </row>
    <row r="23" spans="1:4">
      <c t="s" r="A23" s="4">
        <v>371</v>
      </c>
      <c t="s" r="C23" s="4">
        <v>417</v>
      </c>
    </row>
    <row r="24" spans="1:4">
      <c t="s" r="A24" s="4">
        <v>373</v>
      </c>
      <c t="s" r="C24" s="4">
        <v>418</v>
      </c>
    </row>
    <row r="25" spans="1:4">
      <c t="s" r="A25" s="4">
        <v>370</v>
      </c>
      <c t="s" r="C25" s="4">
        <v>415</v>
      </c>
      <c t="s" r="D25" s="4">
        <v>416</v>
      </c>
    </row>
    <row r="26" spans="1:4">
      <c t="s" r="A26" s="4">
        <v>375</v>
      </c>
      <c t="s" r="C26" s="4">
        <v>419</v>
      </c>
    </row>
    <row r="27" spans="1:4">
      <c t="s" r="A27" s="3">
        <v>380</v>
      </c>
    </row>
    <row r="28" spans="1:4">
      <c t="s" r="A28" s="4">
        <v>370</v>
      </c>
      <c t="n" r="C28" s="7">
        <v>103000</v>
      </c>
    </row>
    <row r="29" spans="1:4">
      <c t="s" r="A29" s="4">
        <v>371</v>
      </c>
      <c t="s" r="C29" s="4">
        <v>37</v>
      </c>
    </row>
    <row r="30" spans="1:4">
      <c t="s" r="A30" s="4">
        <v>373</v>
      </c>
      <c t="s" r="C30" s="4">
        <v>37</v>
      </c>
    </row>
    <row r="31" spans="1:4">
      <c t="s" r="A31" s="4">
        <v>370</v>
      </c>
      <c t="n" r="C31" s="7">
        <v>8835</v>
      </c>
      <c t="n" r="D31" s="7">
        <v>103000</v>
      </c>
    </row>
    <row r="32" spans="1:4">
      <c t="s" r="A32" s="4">
        <v>375</v>
      </c>
      <c t="s" r="C32" s="4">
        <v>37</v>
      </c>
    </row>
    <row r="33" spans="1:4">
      <c t="s" r="A33" s="4">
        <v>231</v>
      </c>
    </row>
    <row r="34" spans="1:4">
      <c t="s" r="A34" s="3">
        <v>369</v>
      </c>
    </row>
    <row r="35" spans="1:4">
      <c t="s" r="A35" s="4">
        <v>370</v>
      </c>
      <c t="n" r="C35" s="5">
        <v>220000</v>
      </c>
    </row>
    <row r="36" spans="1:4">
      <c t="s" r="A36" s="4">
        <v>371</v>
      </c>
      <c t="s" r="C36" s="4">
        <v>37</v>
      </c>
    </row>
    <row r="37" spans="1:4">
      <c t="s" r="A37" s="4">
        <v>372</v>
      </c>
      <c t="s" r="C37" s="4">
        <v>37</v>
      </c>
    </row>
    <row r="38" spans="1:4">
      <c t="s" r="A38" s="4">
        <v>373</v>
      </c>
      <c t="n" r="C38" s="5">
        <v>-25000</v>
      </c>
    </row>
    <row r="39" spans="1:4">
      <c t="s" r="A39" s="4">
        <v>374</v>
      </c>
      <c t="s" r="C39" s="4">
        <v>37</v>
      </c>
    </row>
    <row r="40" spans="1:4">
      <c t="s" r="A40" s="4">
        <v>370</v>
      </c>
      <c t="n" r="C40" s="5">
        <v>195000</v>
      </c>
      <c t="n" r="D40" s="5">
        <v>220000</v>
      </c>
    </row>
    <row r="41" spans="1:4">
      <c t="s" r="A41" s="4">
        <v>375</v>
      </c>
      <c t="n" r="C41" s="5">
        <v>195000</v>
      </c>
    </row>
    <row r="42" spans="1:4">
      <c t="s" r="A42" s="3">
        <v>376</v>
      </c>
    </row>
    <row r="43" spans="1:4">
      <c t="s" r="A43" s="4">
        <v>370</v>
      </c>
      <c t="n" r="C43" s="9">
        <v>0.3</v>
      </c>
    </row>
    <row r="44" spans="1:4">
      <c t="s" r="A44" s="4">
        <v>371</v>
      </c>
      <c t="s" r="C44" s="4">
        <v>37</v>
      </c>
    </row>
    <row r="45" spans="1:4">
      <c t="s" r="A45" s="4">
        <v>372</v>
      </c>
      <c t="s" r="C45" s="4">
        <v>37</v>
      </c>
    </row>
    <row r="46" spans="1:4">
      <c t="s" r="A46" s="4">
        <v>373</v>
      </c>
      <c t="n" r="C46" s="9">
        <v>0.19</v>
      </c>
    </row>
    <row r="47" spans="1:4">
      <c t="s" r="A47" s="4">
        <v>374</v>
      </c>
      <c t="s" r="C47" s="4">
        <v>37</v>
      </c>
    </row>
    <row r="48" spans="1:4">
      <c t="s" r="A48" s="4">
        <v>370</v>
      </c>
      <c t="n" r="C48" s="9">
        <v>0.31</v>
      </c>
      <c t="n" r="D48" s="9">
        <v>0.3</v>
      </c>
    </row>
    <row r="49" spans="1:4">
      <c t="s" r="A49" s="4">
        <v>375</v>
      </c>
      <c t="n" r="C49" s="9">
        <v>0.31</v>
      </c>
    </row>
    <row r="50" spans="1:4">
      <c t="s" r="A50" s="3">
        <v>377</v>
      </c>
    </row>
    <row r="51" spans="1:4">
      <c t="s" r="A51" s="4">
        <v>370</v>
      </c>
      <c t="s" r="C51" s="4">
        <v>420</v>
      </c>
      <c t="s" r="D51" s="4">
        <v>421</v>
      </c>
    </row>
    <row r="52" spans="1:4">
      <c t="s" r="A52" s="4">
        <v>371</v>
      </c>
      <c t="s" r="C52" s="4">
        <v>37</v>
      </c>
    </row>
    <row r="53" spans="1:4">
      <c t="s" r="A53" s="4">
        <v>373</v>
      </c>
      <c t="s" r="C53" s="4">
        <v>405</v>
      </c>
    </row>
    <row r="54" spans="1:4">
      <c t="s" r="A54" s="4">
        <v>370</v>
      </c>
      <c t="s" r="C54" s="4">
        <v>420</v>
      </c>
      <c t="s" r="D54" s="4">
        <v>421</v>
      </c>
    </row>
    <row r="55" spans="1:4">
      <c t="s" r="A55" s="4">
        <v>375</v>
      </c>
      <c t="s" r="C55" s="4">
        <v>420</v>
      </c>
    </row>
    <row r="56" spans="1:4">
      <c t="s" r="A56" s="3">
        <v>380</v>
      </c>
    </row>
    <row r="57" spans="1:4">
      <c t="s" r="A57" s="4">
        <v>370</v>
      </c>
      <c t="s" r="C57" s="4">
        <v>37</v>
      </c>
    </row>
    <row r="58" spans="1:4">
      <c t="s" r="A58" s="4">
        <v>371</v>
      </c>
      <c t="s" r="C58" s="4">
        <v>37</v>
      </c>
    </row>
    <row r="59" spans="1:4">
      <c t="s" r="A59" s="4">
        <v>373</v>
      </c>
      <c t="s" r="C59" s="4">
        <v>37</v>
      </c>
    </row>
    <row r="60" spans="1:4">
      <c t="s" r="A60" s="4">
        <v>370</v>
      </c>
      <c t="s" r="C60" s="4">
        <v>37</v>
      </c>
      <c t="s" r="D60" s="4">
        <v>37</v>
      </c>
    </row>
    <row r="61" spans="1:4">
      <c t="s" r="A61" s="4">
        <v>375</v>
      </c>
      <c t="s" r="C61" s="4">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22</v>
      </c>
      <c t="s" r="B1" s="2">
        <v>423</v>
      </c>
      <c t="s" r="C1" s="2">
        <v>359</v>
      </c>
    </row>
    <row r="2" spans="1:3">
      <c t="s" r="A2" s="3">
        <v>424</v>
      </c>
    </row>
    <row r="3" spans="1:3">
      <c t="s" r="A3" s="4">
        <v>425</v>
      </c>
      <c t="n" r="C3" s="8">
        <v>0.168</v>
      </c>
    </row>
    <row r="4" spans="1:3">
      <c t="s" r="A4" s="4">
        <v>396</v>
      </c>
    </row>
    <row r="5" spans="1:3">
      <c t="s" r="A5" s="3">
        <v>424</v>
      </c>
    </row>
    <row r="6" spans="1:3">
      <c t="s" r="A6" s="4">
        <v>426</v>
      </c>
      <c t="n" r="B6" s="5">
        <v>4000000</v>
      </c>
    </row>
    <row r="7" spans="1:3">
      <c t="s" r="A7" s="4">
        <v>427</v>
      </c>
      <c t="n" r="B7" s="5">
        <v>20300000</v>
      </c>
    </row>
    <row r="8" spans="1:3">
      <c t="s" r="A8" s="4">
        <v>428</v>
      </c>
    </row>
    <row r="9" spans="1:3">
      <c t="s" r="A9" s="3">
        <v>424</v>
      </c>
    </row>
    <row r="10" spans="1:3">
      <c t="s" r="A10" s="4">
        <v>402</v>
      </c>
      <c t="n" r="B10" s="5">
        <v>250000</v>
      </c>
    </row>
    <row r="11" spans="1:3">
      <c t="s" r="A11" s="4">
        <v>425</v>
      </c>
      <c t="n" r="B11" s="8">
        <v>0.165</v>
      </c>
    </row>
    <row r="12" spans="1:3">
      <c t="s" r="A12" s="4">
        <v>362</v>
      </c>
      <c t="n" r="B12" s="7">
        <v>12500</v>
      </c>
    </row>
    <row r="13" spans="1:3">
      <c t="s" r="A13" s="4">
        <v>363</v>
      </c>
      <c t="s" r="B13" s="4">
        <v>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9"/>
  </cols>
  <sheetData>
    <row r="1" spans="1:6">
      <c t="s" r="A1" s="1">
        <v>98</v>
      </c>
      <c t="s" r="B1" s="2">
        <v>39</v>
      </c>
      <c t="s" r="C1" s="2">
        <v>99</v>
      </c>
      <c t="s" r="D1" s="2">
        <v>100</v>
      </c>
      <c t="s" r="E1" s="2">
        <v>101</v>
      </c>
      <c t="s" r="F1" s="2">
        <v>102</v>
      </c>
    </row>
    <row r="2" spans="1:6">
      <c t="s" r="A2" s="4">
        <v>103</v>
      </c>
      <c t="n" r="B2" s="7">
        <v>2598179</v>
      </c>
      <c t="n" r="C2" s="7">
        <v>128254</v>
      </c>
      <c t="n" r="D2" s="7">
        <v>24898647</v>
      </c>
      <c t="n" r="E2" s="7">
        <v>-70000</v>
      </c>
      <c t="n" r="F2" s="7">
        <v>-22358722</v>
      </c>
    </row>
    <row r="3" spans="1:6">
      <c t="s" r="A3" s="4">
        <v>104</v>
      </c>
      <c t="n" r="C3" s="5">
        <v>128253605</v>
      </c>
    </row>
    <row r="4" spans="1:6">
      <c t="s" r="A4" s="4">
        <v>105</v>
      </c>
      <c t="n" r="B4" s="5">
        <v>128987</v>
      </c>
      <c t="s" r="C4" s="4">
        <v>37</v>
      </c>
      <c t="n" r="D4" s="5">
        <v>128987</v>
      </c>
      <c t="s" r="E4" s="4">
        <v>37</v>
      </c>
      <c t="s" r="F4" s="4">
        <v>37</v>
      </c>
    </row>
    <row r="5" spans="1:6">
      <c t="s" r="A5" s="4">
        <v>106</v>
      </c>
      <c t="n" r="B5" s="5">
        <v>6000</v>
      </c>
      <c t="s" r="C5" s="4">
        <v>37</v>
      </c>
      <c t="n" r="D5" s="5">
        <v>6000</v>
      </c>
      <c t="s" r="E5" s="4">
        <v>37</v>
      </c>
      <c t="s" r="F5" s="4">
        <v>37</v>
      </c>
    </row>
    <row r="6" spans="1:6">
      <c t="s" r="A6" s="4">
        <v>107</v>
      </c>
      <c t="n" r="B6" s="5">
        <v>47600</v>
      </c>
      <c t="n" r="C6" s="7">
        <v>283</v>
      </c>
      <c t="n" r="D6" s="5">
        <v>47317</v>
      </c>
      <c t="s" r="E6" s="4">
        <v>37</v>
      </c>
      <c t="s" r="F6" s="4">
        <v>37</v>
      </c>
    </row>
    <row r="7" spans="1:6">
      <c t="s" r="A7" s="4">
        <v>108</v>
      </c>
      <c t="n" r="C7" s="5">
        <v>283333</v>
      </c>
    </row>
    <row r="8" spans="1:6">
      <c t="s" r="A8" s="4">
        <v>109</v>
      </c>
      <c t="n" r="B8" s="5">
        <v>-679</v>
      </c>
      <c t="s" r="C8" s="4">
        <v>37</v>
      </c>
      <c t="n" r="D8" s="7">
        <v>-679</v>
      </c>
      <c t="s" r="E8" s="4">
        <v>37</v>
      </c>
      <c t="s" r="F8" s="4">
        <v>37</v>
      </c>
    </row>
    <row r="9" spans="1:6">
      <c t="s" r="A9" s="4">
        <v>94</v>
      </c>
      <c t="n" r="B9" s="5">
        <v>-1463126</v>
      </c>
      <c t="s" r="C9" s="4">
        <v>37</v>
      </c>
      <c t="s" r="D9" s="4">
        <v>37</v>
      </c>
      <c t="s" r="E9" s="4">
        <v>37</v>
      </c>
      <c t="n" r="F9" s="7">
        <v>-1463126</v>
      </c>
    </row>
    <row r="10" spans="1:6">
      <c t="s" r="A10" s="4">
        <v>110</v>
      </c>
      <c t="n" r="B10" s="7">
        <v>1316961</v>
      </c>
      <c t="n" r="C10" s="7">
        <v>128537</v>
      </c>
      <c t="n" r="D10" s="7">
        <v>25080272</v>
      </c>
      <c t="n" r="E10" s="7">
        <v>-70000</v>
      </c>
      <c t="n" r="F10" s="7">
        <v>-23821848</v>
      </c>
    </row>
    <row r="11" spans="1:6">
      <c t="s" r="A11" s="4">
        <v>111</v>
      </c>
      <c t="n" r="C11" s="5">
        <v>1285369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2</v>
      </c>
      <c t="s" r="B1" s="2">
        <v>1</v>
      </c>
    </row>
    <row r="2" spans="1:3">
      <c t="s" r="B2" s="2">
        <v>2</v>
      </c>
      <c t="s" r="C2" s="2">
        <v>78</v>
      </c>
    </row>
    <row r="3" spans="1:3">
      <c t="s" r="A3" s="3">
        <v>113</v>
      </c>
    </row>
    <row r="4" spans="1:3">
      <c t="s" r="A4" s="4">
        <v>94</v>
      </c>
      <c t="n" r="B4" s="7">
        <v>-1463126</v>
      </c>
      <c t="n" r="C4" s="7">
        <v>-2024825</v>
      </c>
    </row>
    <row r="5" spans="1:3">
      <c t="s" r="A5" s="4">
        <v>114</v>
      </c>
      <c t="s" r="B5" s="4">
        <v>37</v>
      </c>
      <c t="s" r="C5" s="4">
        <v>37</v>
      </c>
    </row>
    <row r="6" spans="1:3">
      <c t="s" r="A6" s="4">
        <v>115</v>
      </c>
      <c t="n" r="B6" s="7">
        <v>-1463126</v>
      </c>
      <c t="n" r="C6" s="7">
        <v>-2024825</v>
      </c>
    </row>
    <row r="7" spans="1:3">
      <c t="s" r="A7" s="3">
        <v>116</v>
      </c>
    </row>
    <row r="8" spans="1:3">
      <c t="s" r="A8" s="4">
        <v>117</v>
      </c>
      <c t="n" r="B8" s="7">
        <v>99188</v>
      </c>
      <c t="n" r="C8" s="5">
        <v>105511</v>
      </c>
    </row>
    <row r="9" spans="1:3">
      <c t="s" r="A9" s="4">
        <v>118</v>
      </c>
      <c t="s" r="B9" s="4">
        <v>37</v>
      </c>
      <c t="n" r="C9" s="5">
        <v>75458</v>
      </c>
    </row>
    <row r="10" spans="1:3">
      <c t="s" r="A10" s="4">
        <v>119</v>
      </c>
      <c t="s" r="B10" s="4">
        <v>37</v>
      </c>
      <c t="n" r="C10" s="5">
        <v>166241</v>
      </c>
    </row>
    <row r="11" spans="1:3">
      <c t="s" r="A11" s="4">
        <v>120</v>
      </c>
      <c t="n" r="C11" s="5">
        <v>416587</v>
      </c>
    </row>
    <row r="12" spans="1:3">
      <c t="s" r="A12" s="4">
        <v>84</v>
      </c>
      <c t="n" r="B12" s="7">
        <v>291717</v>
      </c>
      <c t="n" r="C12" s="5">
        <v>255740</v>
      </c>
    </row>
    <row r="13" spans="1:3">
      <c t="s" r="A13" s="4">
        <v>105</v>
      </c>
      <c t="n" r="B13" s="5">
        <v>128987</v>
      </c>
      <c t="n" r="C13" s="7">
        <v>211638</v>
      </c>
    </row>
    <row r="14" spans="1:3">
      <c t="s" r="A14" s="4">
        <v>121</v>
      </c>
      <c t="n" r="B14" s="5">
        <v>6000</v>
      </c>
      <c t="s" r="C14" s="4">
        <v>37</v>
      </c>
    </row>
    <row r="15" spans="1:3">
      <c t="s" r="A15" s="4">
        <v>122</v>
      </c>
      <c t="n" r="B15" s="5">
        <v>47600</v>
      </c>
      <c t="s" r="C15" s="4">
        <v>37</v>
      </c>
    </row>
    <row r="16" spans="1:3">
      <c t="s" r="A16" s="3">
        <v>123</v>
      </c>
    </row>
    <row r="17" spans="1:3">
      <c t="s" r="A17" s="4">
        <v>124</v>
      </c>
      <c t="n" r="B17" s="5">
        <v>-594794</v>
      </c>
      <c t="n" r="C17" s="7">
        <v>-136007</v>
      </c>
    </row>
    <row r="18" spans="1:3">
      <c t="s" r="A18" s="4">
        <v>30</v>
      </c>
      <c t="n" r="B18" s="5">
        <v>1809</v>
      </c>
      <c t="n" r="C18" s="7">
        <v>-48251</v>
      </c>
    </row>
    <row r="19" spans="1:3">
      <c t="s" r="A19" s="4">
        <v>44</v>
      </c>
      <c t="n" r="B19" s="5">
        <v>-7267</v>
      </c>
      <c t="s" r="C19" s="4">
        <v>37</v>
      </c>
    </row>
    <row r="20" spans="1:3">
      <c t="s" r="A20" s="4">
        <v>47</v>
      </c>
      <c t="n" r="B20" s="5">
        <v>312004</v>
      </c>
      <c t="n" r="C20" s="7">
        <v>-179453</v>
      </c>
    </row>
    <row r="21" spans="1:3">
      <c t="s" r="A21" s="4">
        <v>48</v>
      </c>
      <c t="n" r="B21" s="5">
        <v>58931</v>
      </c>
      <c t="n" r="C21" s="5">
        <v>51176</v>
      </c>
    </row>
    <row r="22" spans="1:3">
      <c t="s" r="A22" s="4">
        <v>125</v>
      </c>
      <c t="n" r="B22" s="5">
        <v>-6300</v>
      </c>
      <c t="n" r="C22" s="5">
        <v>-6358</v>
      </c>
    </row>
    <row r="23" spans="1:3">
      <c t="s" r="A23" s="4">
        <v>126</v>
      </c>
      <c t="n" r="B23" s="5">
        <v>179638</v>
      </c>
      <c t="n" r="C23" s="5">
        <v>145353</v>
      </c>
    </row>
    <row r="24" spans="1:3">
      <c t="s" r="A24" s="4">
        <v>49</v>
      </c>
      <c t="n" r="B24" s="5">
        <v>67105</v>
      </c>
      <c t="n" r="C24" s="5">
        <v>-42865</v>
      </c>
    </row>
    <row r="25" spans="1:3">
      <c t="s" r="A25" s="4">
        <v>127</v>
      </c>
      <c t="n" r="B25" s="5">
        <v>-878508</v>
      </c>
      <c t="n" r="C25" s="5">
        <v>-1010055</v>
      </c>
    </row>
    <row r="26" spans="1:3">
      <c t="s" r="A26" s="3">
        <v>128</v>
      </c>
    </row>
    <row r="27" spans="1:3">
      <c t="s" r="A27" s="4">
        <v>129</v>
      </c>
      <c t="n" r="B27" s="5">
        <v>-214019</v>
      </c>
      <c t="n" r="C27" s="5">
        <v>-180466</v>
      </c>
    </row>
    <row r="28" spans="1:3">
      <c t="s" r="A28" s="4">
        <v>130</v>
      </c>
      <c t="n" r="B28" s="7">
        <v>-63634</v>
      </c>
      <c t="n" r="C28" s="5">
        <v>-66479</v>
      </c>
    </row>
    <row r="29" spans="1:3">
      <c t="s" r="A29" s="4">
        <v>131</v>
      </c>
      <c t="s" r="B29" s="4">
        <v>37</v>
      </c>
      <c t="n" r="C29" s="5">
        <v>-69927</v>
      </c>
    </row>
    <row r="30" spans="1:3">
      <c t="s" r="A30" s="4">
        <v>132</v>
      </c>
      <c t="n" r="B30" s="7">
        <v>-277653</v>
      </c>
      <c t="n" r="C30" s="5">
        <v>-316872</v>
      </c>
    </row>
    <row r="31" spans="1:3">
      <c t="s" r="A31" s="3">
        <v>133</v>
      </c>
    </row>
    <row r="32" spans="1:3">
      <c t="s" r="A32" s="4">
        <v>134</v>
      </c>
      <c t="n" r="B32" s="7">
        <v>5794</v>
      </c>
      <c t="n" r="C32" s="5">
        <v>-147</v>
      </c>
    </row>
    <row r="33" spans="1:3">
      <c t="s" r="A33" s="4">
        <v>135</v>
      </c>
      <c t="s" r="B33" s="4">
        <v>37</v>
      </c>
      <c t="n" r="C33" s="5">
        <v>5547826</v>
      </c>
    </row>
    <row r="34" spans="1:3">
      <c t="s" r="A34" s="4">
        <v>136</v>
      </c>
      <c t="s" r="B34" s="4">
        <v>37</v>
      </c>
      <c t="n" r="C34" s="5">
        <v>-2240000</v>
      </c>
    </row>
    <row r="35" spans="1:3">
      <c t="s" r="A35" s="4">
        <v>137</v>
      </c>
      <c t="s" r="B35" s="4">
        <v>37</v>
      </c>
      <c t="n" r="C35" s="5">
        <v>-25000</v>
      </c>
    </row>
    <row r="36" spans="1:3">
      <c t="s" r="A36" s="4">
        <v>138</v>
      </c>
      <c t="n" r="B36" s="7">
        <v>-679</v>
      </c>
      <c t="n" r="C36" s="5">
        <v>-107225</v>
      </c>
    </row>
    <row r="37" spans="1:3">
      <c t="s" r="A37" s="4">
        <v>139</v>
      </c>
      <c t="n" r="B37" s="7">
        <v>5115</v>
      </c>
      <c t="n" r="C37" s="5">
        <v>3175454</v>
      </c>
    </row>
    <row r="38" spans="1:3">
      <c t="s" r="A38" s="3">
        <v>140</v>
      </c>
    </row>
    <row r="39" spans="1:3">
      <c t="s" r="A39" s="4">
        <v>141</v>
      </c>
      <c t="s" r="B39" s="4">
        <v>37</v>
      </c>
      <c t="n" r="C39" s="5">
        <v>5250</v>
      </c>
    </row>
    <row r="40" spans="1:3">
      <c t="s" r="A40" s="4">
        <v>142</v>
      </c>
      <c t="s" r="B40" s="4">
        <v>37</v>
      </c>
      <c t="n" r="C40" s="5">
        <v>5250</v>
      </c>
    </row>
    <row r="41" spans="1:3">
      <c t="s" r="A41" s="4">
        <v>143</v>
      </c>
      <c t="n" r="B41" s="7">
        <v>-1151046</v>
      </c>
      <c t="n" r="C41" s="5">
        <v>1853777</v>
      </c>
    </row>
    <row r="42" spans="1:3">
      <c t="s" r="A42" s="4">
        <v>144</v>
      </c>
      <c t="n" r="B42" s="5">
        <v>2159463</v>
      </c>
      <c t="n" r="C42" s="5">
        <v>247380</v>
      </c>
    </row>
    <row r="43" spans="1:3">
      <c t="s" r="A43" s="4">
        <v>145</v>
      </c>
      <c t="n" r="B43" s="5">
        <v>1008417</v>
      </c>
      <c t="n" r="C43" s="5">
        <v>2101157</v>
      </c>
    </row>
    <row r="44" spans="1:3">
      <c t="s" r="A44" s="3">
        <v>146</v>
      </c>
    </row>
    <row r="45" spans="1:3">
      <c t="s" r="A45" s="4">
        <v>147</v>
      </c>
      <c t="n" r="B45" s="7">
        <v>58147</v>
      </c>
      <c t="n" r="C45" s="7">
        <v>183545</v>
      </c>
    </row>
    <row r="46" spans="1:3">
      <c t="s" r="A46" s="4">
        <v>148</v>
      </c>
      <c t="s" r="B46" s="4">
        <v>37</v>
      </c>
      <c t="s" r="C46" s="4">
        <v>37</v>
      </c>
    </row>
    <row r="47" spans="1:3">
      <c t="s" r="A47" s="3">
        <v>149</v>
      </c>
    </row>
    <row r="48" spans="1:3">
      <c t="s" r="A48" s="4">
        <v>150</v>
      </c>
      <c t="n" r="B48" s="7">
        <v>47600</v>
      </c>
      <c t="s" r="C48" s="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Liquid</vt:lpstr>
      <vt:lpstr>Significant Accounting Policies</vt:lpstr>
      <vt:lpstr>Secured Note and Accounts Recei</vt:lpstr>
      <vt:lpstr>Property and Equipment</vt:lpstr>
      <vt:lpstr>Courseware</vt:lpstr>
      <vt:lpstr>Loan Payable Officer - Related </vt:lpstr>
      <vt:lpstr>Convertible Notes, Convertible </vt:lpstr>
      <vt:lpstr>Commitments and Contingencies</vt:lpstr>
      <vt:lpstr>Stockholders' Equity (Deficienc</vt:lpstr>
      <vt:lpstr>Related Party Transactions</vt:lpstr>
      <vt:lpstr>Subsequent Event</vt:lpstr>
      <vt:lpstr>Significant Accounting Polici18</vt:lpstr>
      <vt:lpstr>Significant Accounting Polici19</vt:lpstr>
      <vt:lpstr>Property and Equipment (Tables)</vt:lpstr>
      <vt:lpstr>Courseware (Tables)</vt:lpstr>
      <vt:lpstr>Stockholders' Equity (Deficie22</vt:lpstr>
      <vt:lpstr>Nature of Operations and Liqu23</vt:lpstr>
      <vt:lpstr>Significant Accounting Polici24</vt:lpstr>
      <vt:lpstr>Significant Accounting Polici25</vt:lpstr>
      <vt:lpstr>Secured Note and Accounts Rec26</vt:lpstr>
      <vt:lpstr>Property and Equipment (Schedul</vt:lpstr>
      <vt:lpstr>Property and Equipment (Sched28</vt:lpstr>
      <vt:lpstr>Property and Equipment (Sched29</vt:lpstr>
      <vt:lpstr>Property and Equipment (Sched30</vt:lpstr>
      <vt:lpstr>Courseware (Narrative) (Details</vt:lpstr>
      <vt:lpstr>Courseware (Schedule of Coursew</vt:lpstr>
      <vt:lpstr>Courseware (Schedule of Estimat</vt:lpstr>
      <vt:lpstr>Loan Payable Officer - Relate34</vt:lpstr>
      <vt:lpstr>Convertible Notes, Convertibl35</vt:lpstr>
      <vt:lpstr>Commitments and Contingencies (</vt:lpstr>
      <vt:lpstr>Stockholders' Equity (Deficie37</vt:lpstr>
      <vt:lpstr>Stockholders' Equity (Deficie38</vt:lpstr>
      <vt:lpstr>Stockholders' Equity (Deficie39</vt:lpstr>
      <vt:lpstr>Stockholders' Equity (Deficie40</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6:04:37Z</dcterms:created>
  <dcterms:modified xmlns:dcterms="http://purl.org/dc/terms/" xmlns:xsi="http://www.w3.org/2001/XMLSchema-instance" xsi:type="dcterms:W3CDTF">2015-12-02T16:04:37Z</dcterms:modified>
  <dc:title xmlns:dc="http://purl.org/dc/elements/1.1/">Untitled</dc:title>
  <dc:description xmlns:dc="http://purl.org/dc/elements/1.1/"/>
  <dc:subject xmlns:dc="http://purl.org/dc/elements/1.1/"/>
  <cp:keywords/>
  <cp:category/>
</cp:coreProperties>
</file>